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RESTRICTED CASH" sheetId="9" r:id="rId9"/>
    <s:sheet name="PROMISSORY DEPOSITS" sheetId="10" r:id="rId10"/>
    <s:sheet name="REAL ESTATE PROPERTY UNDER DEVE" sheetId="11" r:id="rId11"/>
    <s:sheet name="OTHER RECEIVABLES AND DEPOSITS," sheetId="12" r:id="rId12"/>
    <s:sheet name="PROPERTY AND EQUIPMENT, NET" sheetId="13" r:id="rId13"/>
    <s:sheet name="INVESTMENT PROPERTIES, NET" sheetId="14" r:id="rId14"/>
    <s:sheet name="INVESTMENT IN AND AMOUNTS DUE F" sheetId="15" r:id="rId15"/>
    <s:sheet name="AMOUNTS DUE TO DIRECTORS" sheetId="16" r:id="rId16"/>
    <s:sheet name="OTHER PAYABLES AND ACCRUED EXPE" sheetId="17" r:id="rId17"/>
    <s:sheet name="BANK LOANS" sheetId="18" r:id="rId18"/>
    <s:sheet name="CURRENT PORTION OF LONG TERM BO" sheetId="19" r:id="rId19"/>
    <s:sheet name="PROMISSORY NOTES PAYABLE" sheetId="20" r:id="rId20"/>
    <s:sheet name="Amount due to affiliates" sheetId="21" r:id="rId21"/>
    <s:sheet name="STATUTORY RESERVE" sheetId="22" r:id="rId22"/>
    <s:sheet name="COMMITMENTS AND CONTINGENCIES" sheetId="23" r:id="rId23"/>
    <s:sheet name="SEGMENT INFORMATION" sheetId="24" r:id="rId24"/>
    <s:sheet name="SUBSEQUENT EVENTS" sheetId="25" r:id="rId25"/>
    <s:sheet name="SUMMARY OF SIGNIFICANT ACCOUN26" sheetId="26" r:id="rId26"/>
    <s:sheet name="ORGANIZATION AND DESCRIPTION 27" sheetId="27" r:id="rId27"/>
    <s:sheet name="OTHER RECEIVABLES AND DEPOSIT28" sheetId="28" r:id="rId28"/>
    <s:sheet name="PROPERTY AND EQUIPMENT, NET (Ta" sheetId="29" r:id="rId29"/>
    <s:sheet name="INVESTMENT PROPERTIES, NET (Tab" sheetId="30" r:id="rId30"/>
    <s:sheet name="INVESTMENT IN AND AMOUNTS DUE31" sheetId="31" r:id="rId31"/>
    <s:sheet name="AMOUNTS DUE TO DIRECTORS (Table" sheetId="32" r:id="rId32"/>
    <s:sheet name="OTHER PAYABLES AND ACCRUED EX33" sheetId="33" r:id="rId33"/>
    <s:sheet name="CURRENT PORTION OF LONG TERM 34" sheetId="34" r:id="rId34"/>
    <s:sheet name="COMMITMENTS AND CONTINGENCIES (" sheetId="35" r:id="rId35"/>
    <s:sheet name="SEGMENT INFORMATION (Tables)" sheetId="36" r:id="rId36"/>
    <s:sheet name="ORGANIZATION AND DESCRIPTION 37" sheetId="37" r:id="rId37"/>
    <s:sheet name="ORGANIZATION AND DESCRIPTION 38" sheetId="38" r:id="rId38"/>
    <s:sheet name="SUMMARY OF SIGNIFICANT ACCOUN39" sheetId="39" r:id="rId39"/>
    <s:sheet name="RESTRICTED CASH (Details Textua" sheetId="40" r:id="rId40"/>
    <s:sheet name="REAL ESTATE PROPERTY UNDER DE41" sheetId="41" r:id="rId41"/>
    <s:sheet name="OTHER RECEIVABLES AND DEPOSIT42" sheetId="42" r:id="rId42"/>
    <s:sheet name="OTHER RECEIVABLES AND DEPOSIT43" sheetId="43" r:id="rId43"/>
    <s:sheet name="PROPERTY AND EQUIPMENT, NET (De" sheetId="44" r:id="rId44"/>
    <s:sheet name="PROPERTY AND EQUIPMENT, NET (45" sheetId="45" r:id="rId45"/>
    <s:sheet name="INVESTMENT PROPERTIES, NET (Det" sheetId="46" r:id="rId46"/>
    <s:sheet name="INVESTMENT PROPERTIES, NET (D47" sheetId="47" r:id="rId47"/>
    <s:sheet name="INVESTMENT IN AND AMOUNTS DUE48" sheetId="48" r:id="rId48"/>
    <s:sheet name="INVESTMENT IN AND AMOUNTS DUE49" sheetId="49" r:id="rId49"/>
    <s:sheet name="AMOUNTS DUE TO DIRECTORS (Detai" sheetId="50" r:id="rId50"/>
    <s:sheet name="AMOUNTS DUE TO DIRECTORS (Det51" sheetId="51" r:id="rId51"/>
    <s:sheet name="OTHER PAYABLES AND ACCRUED EX52" sheetId="52" r:id="rId52"/>
    <s:sheet name="BANK LOANS (Details Textual)" sheetId="53" r:id="rId53"/>
    <s:sheet name="CURRENT PORTION OF LONG TERM 54" sheetId="54" r:id="rId54"/>
    <s:sheet name="CURRENT PORTION OF LONG TERM 55" sheetId="55" r:id="rId55"/>
    <s:sheet name="PROMISSORY NOTES PAYABLE (Detai" sheetId="56" r:id="rId56"/>
    <s:sheet name="Amount due to affiliates (Detai" sheetId="57" r:id="rId57"/>
    <s:sheet name="STATUTORY RESERVE (Details Text" sheetId="58" r:id="rId58"/>
    <s:sheet name="COMMITMENTS AND CONTINGENCIES59" sheetId="59" r:id="rId59"/>
    <s:sheet name="COMMITMENTS AND CONTINGENCIES60" sheetId="60" r:id="rId60"/>
    <s:sheet name="SEGMENT INFORMATION (Details)" sheetId="61" r:id="rId61"/>
    <s:sheet name="SUBSEQUENT EVENTS (Details Text" sheetId="62" r:id="rId62"/>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Sep. 30, 2014</t>
  </si>
  <si>
    <t>Feb. 25, 2016</t>
  </si>
  <si>
    <t>Document Information [Line Items]</t>
  </si>
  <si>
    <t>Document Type</t>
  </si>
  <si>
    <t>10-Q</t>
  </si>
  <si>
    <t>Amendment Flag</t>
  </si>
  <si>
    <t>false</t>
  </si>
  <si>
    <t>Document Period End Date</t>
  </si>
  <si>
    <t>Sep. 30,
		2014</t>
  </si>
  <si>
    <t>Document Fiscal Year Focus</t>
  </si>
  <si>
    <t>Document Fiscal Period Focus</t>
  </si>
  <si>
    <t>Q3</t>
  </si>
  <si>
    <t>Entity Registrant Name</t>
  </si>
  <si>
    <t>SUNRISE REAL ESTATE GROUP INC</t>
  </si>
  <si>
    <t>Entity Central Index Key</t>
  </si>
  <si>
    <t>Current Fiscal Year End Date</t>
  </si>
  <si>
    <t>--12-31</t>
  </si>
  <si>
    <t>Entity Filer Category</t>
  </si>
  <si>
    <t>Smaller Reporting Company</t>
  </si>
  <si>
    <t>Trading Symbol</t>
  </si>
  <si>
    <t>SRRE</t>
  </si>
  <si>
    <t>Entity Common Stock, Shares Outstanding</t>
  </si>
  <si>
    <t>CONDENSED CONSOLIDATED BALANCE SHEETS - USD ($)</t>
  </si>
  <si>
    <t>Dec. 31, 2013</t>
  </si>
  <si>
    <t>Current assets</t>
  </si>
  <si>
    <t>Cash and cash equivalents</t>
  </si>
  <si>
    <t>Restricted cash (Note 3)</t>
  </si>
  <si>
    <t>Accounts receivable, net of allowance for doubtful accounts of</t>
  </si>
  <si>
    <t>Promissory deposits (Note 4)</t>
  </si>
  <si>
    <t>Real estate property under development (Note 5)</t>
  </si>
  <si>
    <t>Amounts due from unconsolidated affiliates (Note 9)</t>
  </si>
  <si>
    <t>Other receivables and deposits, net of allowance for doubtful (Note 6)</t>
  </si>
  <si>
    <t>Total current assets</t>
  </si>
  <si>
    <t>Property and equipment, net (Note 7)</t>
  </si>
  <si>
    <t>Investment properties, net (Note 8)</t>
  </si>
  <si>
    <t>Deferred tax assets</t>
  </si>
  <si>
    <t>Investments in unconsolidated affiliates (Note 9)</t>
  </si>
  <si>
    <t>Other investments</t>
  </si>
  <si>
    <t>Total assets</t>
  </si>
  <si>
    <t>Current liabilities</t>
  </si>
  <si>
    <t>Bank loans (Note 12)</t>
  </si>
  <si>
    <t>Current portion of long term bank loan (Note 13)</t>
  </si>
  <si>
    <t>Promissory notes payable (Note 14)</t>
  </si>
  <si>
    <t>Accounts payable</t>
  </si>
  <si>
    <t>Amounts due to directors (Note 10)</t>
  </si>
  <si>
    <t>Amount due to an affiliate (Note 15)</t>
  </si>
  <si>
    <t>Customer deposits</t>
  </si>
  <si>
    <t>Other payables and accrued expenses (Note 11)</t>
  </si>
  <si>
    <t>Other taxes payable</t>
  </si>
  <si>
    <t>Income taxes payable</t>
  </si>
  <si>
    <t>Dividends payables</t>
  </si>
  <si>
    <t>Total current liabilities</t>
  </si>
  <si>
    <t>Long term bank loan</t>
  </si>
  <si>
    <t>Deferred government subsidy</t>
  </si>
  <si>
    <t>Total liabilities</t>
  </si>
  <si>
    <t>Commitments and contingencies (Note 17)</t>
  </si>
  <si>
    <t xml:space="preserve"> </t>
  </si>
  <si>
    <t>Shareholders' equity</t>
  </si>
  <si>
    <t>Common stock, par value $0.01 per share; 200,000,000 shares authorized; 48,691,925 and 28,691,925 shares issued and outstanding as of September 30, 2014 and December 31, 2013, respectively</t>
  </si>
  <si>
    <t>Additional paid-in capital</t>
  </si>
  <si>
    <t>Statutory reserve (Note 16)</t>
  </si>
  <si>
    <t>Accumulated losses</t>
  </si>
  <si>
    <t>Accumulated other comprehensive income</t>
  </si>
  <si>
    <t>Total deficit of Sunrise Real Estate Group, Inc.</t>
  </si>
  <si>
    <t>Non-controlling interests</t>
  </si>
  <si>
    <t>Total shareholders' equity</t>
  </si>
  <si>
    <t>Total liabilities and share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t>
  </si>
  <si>
    <t>3 Months Ended</t>
  </si>
  <si>
    <t>Sep. 30, 2013</t>
  </si>
  <si>
    <t>Net revenues</t>
  </si>
  <si>
    <t>Cost of revenues</t>
  </si>
  <si>
    <t>Gross income</t>
  </si>
  <si>
    <t>Operating expenses</t>
  </si>
  <si>
    <t>General and administrative expenses</t>
  </si>
  <si>
    <t>Operating income (loss)</t>
  </si>
  <si>
    <t>Other income (expenses)</t>
  </si>
  <si>
    <t>Interest income</t>
  </si>
  <si>
    <t>Interest expense, net of amount</t>
  </si>
  <si>
    <t>Other income, net</t>
  </si>
  <si>
    <t>Total other expenses</t>
  </si>
  <si>
    <t>Loss before income taxes and equity in net losses of unconsolidated affiliates</t>
  </si>
  <si>
    <t>Income tax expense (benefit)</t>
  </si>
  <si>
    <t>Equity in losses of unconsolidated affiliates, net of income taxes</t>
  </si>
  <si>
    <t>Net loss</t>
  </si>
  <si>
    <t>Less: Net loss attributable to non-controlling interests</t>
  </si>
  <si>
    <t>Net loss attributable to Shareholders of Sunrise Real Estate Group, Inc.</t>
  </si>
  <si>
    <t>Loss per share - basic and fully diluted (in dollars per share)</t>
  </si>
  <si>
    <t>Weighted average common shares Outstanding - Basic and fully diluted (in shares)</t>
  </si>
  <si>
    <t>CONDENSED CONSOLIDATED STATEMENTS OF COMPREHENSIVE LOSS - USD ($)</t>
  </si>
  <si>
    <t>Other comprehensive income (loss) - Foreign currency translation Adjustment</t>
  </si>
  <si>
    <t>Total comprehensive loss</t>
  </si>
  <si>
    <t>Less: Comprehensive loss (income) attributable to non-controlling Interests</t>
  </si>
  <si>
    <t>Total comprehensive loss attributable to Shareholders of Sunrise Real Estate Group, Inc.</t>
  </si>
  <si>
    <t>CONDENSED CONSOLIDATED STATEMENTS OF CASH FLOWS - USD ($)</t>
  </si>
  <si>
    <t>Cash flows from operating activities</t>
  </si>
  <si>
    <t>Adjustments to reconcile net loss to net cash used in operating activities</t>
  </si>
  <si>
    <t>(Gain) loss on disposal of property, plant and equipment</t>
  </si>
  <si>
    <t>Depreciation and amortization</t>
  </si>
  <si>
    <t>Allowance for doubtful accounts</t>
  </si>
  <si>
    <t>Bad debts</t>
  </si>
  <si>
    <t>Equity in net losses of unconsolidated affiliates</t>
  </si>
  <si>
    <t>Changes in operating assets and liabilities</t>
  </si>
  <si>
    <t>Accounts receivable</t>
  </si>
  <si>
    <t>Promissory deposits</t>
  </si>
  <si>
    <t>Real estate property under development</t>
  </si>
  <si>
    <t>Receipts in advance</t>
  </si>
  <si>
    <t>Amount due from unconsolidated affiliates</t>
  </si>
  <si>
    <t>Other receivables and deposits</t>
  </si>
  <si>
    <t>Amount due to an affiliate</t>
  </si>
  <si>
    <t>Other payables and accrued expenses</t>
  </si>
  <si>
    <t>Interest payable on promissory notes</t>
  </si>
  <si>
    <t>Interest payable on amounts due to directors</t>
  </si>
  <si>
    <t>Deposits received from underwriting sales</t>
  </si>
  <si>
    <t>Net cash used in operating activities</t>
  </si>
  <si>
    <t>Cash flows from investing activities</t>
  </si>
  <si>
    <t>Capital injection to unconsolidated affiliates</t>
  </si>
  <si>
    <t>Advances to unconsolidated affiliates</t>
  </si>
  <si>
    <t>Repayments of advances to unconsolidated affiliates</t>
  </si>
  <si>
    <t>Acquisition of property and equipment</t>
  </si>
  <si>
    <t>Acquisition of equity investment</t>
  </si>
  <si>
    <t>Net cash used in investing activities</t>
  </si>
  <si>
    <t>Cash flows from financing activities</t>
  </si>
  <si>
    <t>Funds received from capital increase</t>
  </si>
  <si>
    <t>Capital contribution from non-controlling interests of new consolidated subsidiaries</t>
  </si>
  <si>
    <t>New bank loans</t>
  </si>
  <si>
    <t>Bank loan repayments</t>
  </si>
  <si>
    <t>Advances from directors</t>
  </si>
  <si>
    <t>Repayments of advances from directors</t>
  </si>
  <si>
    <t>Proceeds from new promissory notes</t>
  </si>
  <si>
    <t>Repayment of promissory notes</t>
  </si>
  <si>
    <t>Restricted cash</t>
  </si>
  <si>
    <t>Dividend paid to non-controlling intere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ORGANIZATION AND DESCRIPTION OF BUSINESS</t>
  </si>
  <si>
    <t>Organization and Description Of Business [Abstract]</t>
  </si>
  <si>
    <t>Business Description and Basis of Presentation [Text Block]</t>
  </si>
  <si>
    <t xml:space="preserve"> NOTE 1  ORGANIZATION AND DESCRIPTION OF BUSINESS Sunrise Real Estate Group, Inc. “SRRE” was incorporated in Texas on October 10, 1996 under the name of Parallax Entertainment, Inc. SRRE together with its subsidiaries and equity investments described below is collectively referred to as “the Company”, “our” or “us”. The Company is primarily engaged in the provision of property brokerage services, which include property marketing, leasing and management services, and real estate development in the People’s Republic of China (the “PRC”). Aside from focusing on the aforesaid businesses, SRRE has invested in XinGuang Equity Investment Management (Shanghai) Company Limited (“XG”), an equity investment company, and Shanghai Daerwei Trading Company Limited, an import and export trading company. The Company’s share of results of these equity investments is insignificant. % of Ownership Relationship Date of Place of held by the with the Company Name Incorporation Incorporation Company Company Principal activity Sunrise Real Estate Development Group, Inc. (“CY-SRRE”) April 30, 2004 Cayman Islands 100 % Subsidiary Investment holding Lin Ray Yang Enterprise Limited (“LRY”) November 13, 2003 British Virgin Islands 100 % Subsidiary Investment holding Shanghai XinJi Yang Real Estate Consultation Company Limited (“SHXJY”) August 20, 2001 PRC 100 % Subsidiary Property brokerage services Shanghai Shang Yang Real Estate consultation Company Limited (“SHSY”) February 5, 2004 PRC 100 % Subsidiary Property brokerage services Suzhou Gao Feng Hui Property Management Company Limited (“SZGFH”) January 10, 2005 PRC 100 % Subsidiary Property management and leasing services Suzhou Shang Yang Real Estate Consultation Company Limited (“SZSY”) November 24, 2006 PRC 38.5 % 1 Subsidiary Property brokerage and management services Suzhou Xi Ji Yang Real Estate Consultation Company Limited (“SZXJY”) June 25, 2004 PRC 75 % Subsidiary Property brokerage services LinyiShangyang Real Estate Development Company Limited (“LYSY”) October 13, 2011 PRC 24 % 2 Subsidiary Real estate development Shangqiu Shang Yang Real Estate Consultation Company Limited (“SQSY”) October 20, 2010 PRC 100 % Subsidiary Property brokerage services Wuhan Gao Feng Hui Consultation Company Limited (“WHGFH”) November 10, 2010 PRC 60 % Subsidiary Property brokerage services Sanya Shang Yang Real Estate Consultation Company Limited (“SYSY”) September 18, 2008 PRC 100 % Subsidiary Property brokerage services Shanghai RuiJian Design Company Limited (“SHRJ”) August 15, 2011 PRC 100 % Subsidiary Property brokerage services LinyiRui Lin Construction and Design Company Limited (“LYRL”) March 6, 2012 PRC 100 % 3 Subsidiary Investment holding PutianXinJi Yang Real Estate Consultation Company Limited (“PTXJY”) June 5, 2012 PRC 55 % Subsidiary Property brokerage services ShanghaiXinJi Yang Real Estate Brokerage Company Limited (“SHXJYB”) January 28, 2013 PRC 75 % 4 Subsidiary Property brokerage services Wuhan Yuan Yu Long Real Estate Development Company Limited (“WHYYL”) December 28, 2009 PRC 49 % Equity investment Real estate development Shanghai Xin Xing Yang Real Estate Brokerage Company Limited (“SHXXY”) September 28, 2011 PRC 40 % Equity investment Property brokerage services XinGuang Equity Investment Management (Shanghai) Company Limited (“XG”) December 17, 2012 PRC 49 % Equity investment Equity investment and consultancy Shanghai Daerwei Trading Company Limited (“SHDEW”) June 6, 2013 PRC 30 % Equity investment Import and export trading Shanghai Hui Tian (“SHHT”) July 25, 2014 PRC 100 % Subsidiary Investment holding Shanghai Tian Xi (“SHSYTX”) August 19, 2014 PRC 100 % Subsidiary Investment holding Shenzhen Hui Tian (“SZHT”) October 15, 2014 PRC 100 % Subsidiary Investment holding 1. The Company and a shareholder of SZSY, which holds 12.5 12.5 51 2. The Company and a shareholder of LYSY, which holds 51 51 75 3. The equity interest in LYRL is held by three Chinese individuals in trust for SHXJY. 4. On January 28, 2013, CY-SRRE, SZXJY and an unrelated party established a subsidiary in the PRC, SHXJYB, with CY-SRRE holding a 15 60 The accompanying condensed consolidated balance sheet as of December 31, 2013, which has been derived from the audited consolidated financial statements, and the accompanying unaudited condensed consolidated financial statements, has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nd the Company believes that the disclosures made are adequate to make the information not misleading. In the opinion of management, these condensed consolidated financial statements reflect all adjustments which are of a normal recurring nature and which are necessary to present fairly the financial position of the Company as of September 30, 2014 and the results of operations for the three months and nine months ended September 30, 2014 and 2013, and the cash flows for the nine months ended September 30, 2014 and 2013. These condensed consolidated financial statements and related notes should be read in conjunction with the Company’s annual report on Form 10-K for the fiscal year ended December 31, 2013. The results of operations for the three months and nine months ended September 30, 2014 are not necessarily indicative of the results which may be expected for the entire fiscal year. 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2 SUMMARY OF SIGNIFICANT ACCOUNTING POLICIES The condensed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 The Company’s condensed consolidated financial statements have been prepared on a going concern, which contemplates the realization of assets and satisfaction of liabilities and commitments in the normal course of business. As of September 30, 2014, the Company has a working capital deficiency, accumulated deficit from recurring net losses, and significant short-term debt obligations currently in default or maturing in less than one year. These factors raise substantial doubts about the Company’s ability to continue as a going concern. Management believes that the Company will generate sufficient cash flows to fund its operations and to meet its obligations on timely basis for the next twelve months by successful implementation of its business plans, obtaining continued support from its lenders to rollover debts when they became due, and securing additional financing as needed. There is no assurance that the Company will be able to obtain additional financing on acceptable terms and any financing that the Company does obtain will be sufficient to meet its needs in the long term. Even if the Company is able to obtain additional financing, it may contain undue restrictions on our operations in the case of debt financing, or cause substantial dilution for our shareholders in the case of equity financing. If events or circumstances occur that the Company is unable to successfully implement its business plans, fails to obtain continued supports from its lenders or to secure additional financing, or incurs significant unplanned cash outlays, the Company may be required to suspend operations or cease business entirely. The accompanying condensed consolidated financial statements do not include any adjustments related to the recoverability and classification of assets or the amounts and classifications of liabilities that might be necessary should the Company be unable to continue as a going concern. The functional currency of SRRE, CY-SRRE and LRY is U.S. dollars (“$”) and their financial records are maintained and the financial statements prepared in U.S. dollars. The functional currency of the Company’s subsidiaries and affiliates in the PRCis Renminbi (“RMB”) and their financial records and statements are maintained and prepared in RMB. Foreign currency transactions during the period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period-end exchange rates. All exchange differences are dealt with in the condensed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period-end exchange rates are applied to the consolidated balance sheets, while average exchange rates as to revenues and expenses are applied to consolidated statements of operations. The effect of foreign currency translation adjustments is included as a component of accumulated other comprehensive income in shareholders’ equity. The exchange rates as of September 30, 2014 and December 31, 2013 are $ 1 6.1525 1 6.0969 The RMB is not freely convertible into foreign currency and all foreign exchange transaction must take place through authorized institutions. No representation is made that the RMB amounts could have been, or could be, converted into U.S. dollars at the rate used in translation. Real estate property under development, which consists of residential unit sites and commercial and residential unit sites under development, is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ASC 360”),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three months and nine months ended September 30, 2014 and 2013, the Company had not recognized any impairment for real estate property under development. The Company accounts for long term investments in equities as follows. Investments in Unconsolidated Affiliates Affiliates are entities over which the Company has significant influence, but which it does not control. The Company generally considers an ownership interest of 20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Company recorded any impairment losses in any of the periods reported. Other Investments Where the Company has no significant influence, the investment is classified as other assets in the balance sheet and is carried under the cost method. Investment income is recognized by the Company when the investee declares a dividend and the Company believes it is collectible. The Company periodically evaluates the carrying value of its investment under the cost method and any decline in value is included in impairment of cost of the investment in the condensed consolidated balance sheets.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The Company has received refundable government subsidy of $ 5,392,185 Agency commission revenue from property brokerage is recognized when the property developer and the buyer complete a property sales transaction, and the property developer grants confirmation to us to be able to invoice them accordingly. The time when we receive the commission is normally at the time when the property developer receives from the buyer a portion of the sales proceeds in accordance with the terms of the relevant property sales agreement, or the balance of the bank loan to the buyer has been funded, or recognized under the sales schedule or other specific items of agency sales agreement with developer. At no point does the Company handle any monetary transactions nor act as an escrow intermediary between the developer and the buyer. Revenue from marketing consultancy services is recognized when services are provided to clients, fees associated to services are fixed or determinable, and collection of the fees is assured. Rental revenue from property management and rental business is recognized on a straight-line basis according to the time pattern of the leasing agreements. The Company accounts for underwriting sales in accordance with ASC 976-605 “Accounting for Sales of Real Estate” (Formerly Statement of Financial Accounting Standards No. 66) (“ASC 976-605”). The commission revenue on underwriting sales is recognized when sales have been consummated, generally when title is transferred and the Company no longer has substantial continuing involvement with the real estate asset sold. If the Company provides certain rent guarantees or other forms of support where the maximum exposure to loss exceeds the gain, it defers the related commission income and expenses by applying the deposit method. In future periods, the commission income and related expenses are recognized when the remaining maximum exposure to loss is reduced below the amount of income deferred. All revenues represent gross revenues less sales and business taxes. The Company computes net earnings (loss) per share in accordance with ASC 260, “Earnings per Share” (“ASC 260”). Under the provisions of ASC 260, basic net earnings (loss) per share is computed by dividing net earnings (loss) available to common shareholders for the period by the weighted average number of shares of common stock outstanding during the period. The calculation of diluted net earnings (loss) per share recognizes common stock equivalents, however; potential common stock in the diluted EPS computation is excluded in net loss periods, as their effect is anti-dilutive. In December 2011, the FASB issued ASU No. 2011-11, Topic 210 - Balance Sheet: Disclosures about Offsetting Assets and Liabilities (“ASU 2011-11”). ASU 2011-11 requires an entity to disclose information about offsetting and related arrangements to enable users of its financial statements to understand the effect of those arrangements on its financial position. ASU 2011-11 became effective for fiscal years beginning on or after January 1, 2013, with retrospective application for all comparable periods presented. The adoption of this guidance did not have a material impact on the Company’s financial statements. In February 2013, the FASB issued ASU 2013-02, Topic 220 - Accumulated Other Comprehensive Income (“ASU 2013-02”). ASU 2013-02 changes the presentation requirements of significant reclassifications out of accumulated other comprehensive income in their entirety and their corresponding effect on net income. For other significant amounts that are not required to be reclassified in their entirety, the standard requires the Company to cross-reference to related footnote disclosures. ASU 2013-02 became effective for the Company commencing January 1, 2013. The adoption of this guidance did not have a material impact on the Company’s financial statements. In March 2013, the FASB issued ASU 2013-05 Topic 830  Foreign Currency Matters (“ASU 2013-05”).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ASU 2013-02 became effective for the company prospectively for fiscal years (and interim reporting periods within those years) beginning after December 15, 2013. The Company does not expect the adoption of this guidance to have a material effect on the Company’s financial statements. The FASB issued ASU 2013-04 Topic 405 - Liabilities: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financial statements. In July 2013, the FASB issued ASU 2013-11 Topic 740  Income Taxes: Presentation of an Unrecognized Tax Benefit When a Net Operating Loss Carry forward, a Similar Tax Loss, or a Tax Credit Carry forward Exists (“ASU 2013-11”). This update applies to all entities that have unrecognized tax benefits when a net operating loss carry forward, a similar tax loss, or a tax credit carry forward exists at the reporting date. An unrecognized tax benefit, or a portion of an unrecognized tax benefit, should be presented in the financial statements as a reduction to a deferred tax asset for a net operating loss carry forward, a similar tax loss, or a tax credit carry forward, unless otherwise provided in the update. The amendments in this update are effective for fiscal years, and interim periods within those years, beginning after December 15, 2013. The Company does not expect the adoption of this guidance to have a material impact on the Company’s financial statements.</t>
  </si>
  <si>
    <t>RESTRICTED CASH</t>
  </si>
  <si>
    <t>Restricted Cash [Abstract]</t>
  </si>
  <si>
    <t>Cash And Cash Equivalents Restricted Cash And Cash Equivalents [Text Block]</t>
  </si>
  <si>
    <t xml:space="preserve"> NOTE 3  RESTRICTED CASH The Company is required to maintain certain deposits with the bank that provides secured loans to the Company. As of , 2014 and December 31, 2013, the Company held cash deposits of $ 37,332 246,895</t>
  </si>
  <si>
    <t>PROMISSORY DEPOSITS</t>
  </si>
  <si>
    <t>Deferred Costs, Capitalized, Prepaid, and Other Assets Disclosure [Abstract]</t>
  </si>
  <si>
    <t>Other Assets Disclosure [Text Block]</t>
  </si>
  <si>
    <t xml:space="preserve"> NOTE 4- PROMISSORY DEPOSITS Promissory deposits are paid to property developers in respect of the real estate projects where the Company has been appointed as sales agent. The balances are unsecured, interest free and recoverable on completion of the respective projects.</t>
  </si>
  <si>
    <t>REAL ESTATE PROPERTY UNDER DEVELOPMENT</t>
  </si>
  <si>
    <t>Real Estate Held For Development and Sale [Abstract]</t>
  </si>
  <si>
    <t>Real Estate Held For Development and Sale [Text Block]</t>
  </si>
  <si>
    <t xml:space="preserve"> NOTE 5  REAL ESTATE PROPERTY UNDER DEVELOPMENT Real estate property under development represents the Company’s real estate development project in Linyi, the PRC (“Linyi Project”), which is located in Linyi City Economic Development Zone, Shandong Province, PRC. This project covers a site area of approximately 103,385 On March 13, 2014, the Company has signed a joint development agreement with Zhongji Pufa Real Estate Co. According to this agreement, the Company obtained a right to develop the Guangxinglu Project, which located in Putuo district, Shanghai, PRC. This project covers a site area of approximately 2,502 As of September 30 , 2014, land use rights included in real estate property under development totaled $ 38,451,340 Real estate property under development as of September 30, 2014 has been pledged as collateral for the Company’s bank loans (See Note 13).</t>
  </si>
  <si>
    <t>OTHER RECEIVABLES AND DEPOSITS, NET</t>
  </si>
  <si>
    <t>Receivables [Abstract]</t>
  </si>
  <si>
    <t>Loans, Notes, Trade and Other Receivables Disclosure [Text Block]</t>
  </si>
  <si>
    <t xml:space="preserve"> NOTE 6 - OTHER RECEIVABLES AND DEPOSITS, NET September 30, December 31, 2014 2013 Advances to staff $ 42,016 56,161 Rental deposits 162,653 7,483 Prepaid expense 60,952 - Prepaid tax 541,227 - GuangXinlu Project 17,766,568 - Other receivables 590,161 140,913 $ 19,163,577 $ 204,557 Other receivables and deposits as of September 30, 2014 and December 31, 2013 are stated net of allowance for doubtful accounts of $ 109,228 99,437</t>
  </si>
  <si>
    <t>PROPERTY AND EQUIPMENT, NET</t>
  </si>
  <si>
    <t>Property, Plant and Equipment [Abstract]</t>
  </si>
  <si>
    <t>Property, Plant and Equipment Disclosure [Text Block]</t>
  </si>
  <si>
    <t xml:space="preserve"> NOTE 7  PROPERTY AND EQUIPMENT , NET September 30, December 31, 2014 2013 Furniture and fixtures $ 268,083 $ 423,461 Computer and office equipment 282,945 293,100 Motor vehicles 757,814 878,732 Properties 9,794,740 9,657,427 11,103,582 11,252,720 Less: Accumulated depreciation (2,511,766) (2,112,986) $ 8,591,816 $ 9,139,734 Depreciation and amortization expense for property and equipment amounted to$ 545,418 428,305 All properties as of September 30, 2014 and December 31, 2013 were pledged as collateral for the Company’s bank loans (See Note 12).</t>
  </si>
  <si>
    <t>INVESTMENT PROPERTIES, NET</t>
  </si>
  <si>
    <t>Real Estate [Abstract]</t>
  </si>
  <si>
    <t>Real Estate Disclosure [Text Block]</t>
  </si>
  <si>
    <t xml:space="preserve"> NOTE 8  INVESTMENT PROPERTIES, NET September 30, December 31, 2014 2013 Investment properties $ 10,064,335 $ 10,156,116 Less: Accumulated depreciation (4,255,322) (4,018,297) $ 5,809,014 $ 6,137,819 Depreciation and amortization expense for investment properties amounted to$ 273,716 400,952 All investment properties as of September 30, 2014 and December 31, 2013 were pledged as collateral for the Company’s bank loans (See Note 12).</t>
  </si>
  <si>
    <t>INVESTMENT IN AND AMOUNTS DUE FROM AN UNCONSOLIDATED AFFILIATE</t>
  </si>
  <si>
    <t>Equity Method Investments and Joint Ventures [Abstract]</t>
  </si>
  <si>
    <t>Equity Method Investments and Joint Ventures Disclosure [Text Block]</t>
  </si>
  <si>
    <t xml:space="preserve"> NOTE 9  INVESTMENT IN AND AMOUNTS DUE FROM AN UNCONSOLIDATED AFFILIATE Three Months Ended September 30, Nine Months Ended September 30, 2014 2013 2014 2013 Revenue $ - $ - $ - $ - Net loss 224,982 262,645 693,248 819,353 September 30, December 31, 2014 2013 Current assets $ 67,207,203 $ 56,344,599 Non-current assets 900,156 794,446 Total assets 68,107,359 57,139,045 Current liabilities 57,387,015 45,581,987 Total equity $ 10,778,376 $ 11,557,058 As of September 30 , 2014 and December 31, 2013, the Company has a balance of $ 2,600,235 3,086,185 15 The Company recorded interest income from unconsolidated affiliates of $ 66,767 261,685 189,774 563,323 During the three months and nine months ended September 30, 2014 and 2013, the Company had no impairment losses for investments in the unconsolidated affiliate.</t>
  </si>
  <si>
    <t>AMOUNTS DUE TO DIRECTORS</t>
  </si>
  <si>
    <t>Related Party Transactions [Abstract]</t>
  </si>
  <si>
    <t>Related Party Transactions Disclosure [Text Block]</t>
  </si>
  <si>
    <t xml:space="preserve"> NOTE 10 AMOUNTS DUE TO DIRECTORS September 30, December 31, 2014 2013 Lin Chi-Jung $ 9,836,998 $ 10,398,904 Lin Hsin-Hung 52,423 1,484 Lin Chao-Chin - 39,850 $ 9,889,422 $ 10,440,238 (a) The balance due to Lin Chi-Jung consists of unpaid salaries and reimbursements and advances together with unpaid interest. The balances of unpaid salaries and reimbursements as of September 30, 2014 and December 31, 2013 were $ 141,811 60,372 The advances together with unpaid interest as of September 30, 2014 and December 31, 2013 were $ 9,695,187 10,338,225 9.6 36.5 (b) The balances due to Lin Chao-Chin and Lin Hsin-Hung are unsecured, interest-free and have no fixed term of repayment. The interest expense on amounts due to directors, which amount is entirely due to Lin Chi-Jung, amounted to $ 424,193 789,268 1,353,458 1,600,108</t>
  </si>
  <si>
    <t>OTHER PAYABLES AND ACCRUED EXPENSES</t>
  </si>
  <si>
    <t>Payables and Accruals [Abstract]</t>
  </si>
  <si>
    <t>Accounts Payable, Accrued Liabilities, and Other Liabilities Disclosure, Current [Text Block]</t>
  </si>
  <si>
    <t xml:space="preserve"> NOTE 11- OTHER PAYABLES AND ACCRUED EXPENSES September 30, December 31, 2014 2013 Accrued staff commission and bonus $ 541,064 $ 1,058,882 Rental deposits received 417,985 687,700 Customer deposits 87,702 151,243 GuangXinLu Project 1,472,809 - Accrued expenses - 597,453 Other payables 962,257 506,303 $ 3,481,817 $ 3,001,581 Advances from unrelated parties are unsecured, interest-free and have no fixed term of repayment.</t>
  </si>
  <si>
    <t>BANK LOANS</t>
  </si>
  <si>
    <t>Debt Disclosure [Abstract]</t>
  </si>
  <si>
    <t>Long-term Debt [Text Block]</t>
  </si>
  <si>
    <t xml:space="preserve"> NOTE 12  BANK LOANS In January 2014, the Company obtained a bank loan of $ 1,300,284 8,000,000 7.56 March 1, 2015 1,300,284 1,312,143 In August 2012, the Company entered into a 3-year revolving facility line of credit agreement with First Sino Bank. Under the terms of the agreement, the Company could borrow a maximum amount of $ 4,957,334 30,500,000 The borrowings under this facility bear interest at a rate per annum equal to 125% of the prevailing base lending rate for periods ranging from 1 year to 3 years as announced by the People’s Bank of China (“PBOC”). 7.6875 March 31, 2015 4,957,334 5,002,543 In April 2012, the Company entered into a 3-year non-revolving facility line of credit agreement with First Sino Bank. Under the terms of the agreement, the Company could borrow a maximum amount of $ 12,190,167 75,000,000 this facility bear interest at a rate per annum equal to 125% of the prevailing base lending rate for periods ranging from 1 year to 3 years as announced by PBOC. 7.6875 March 31, 2015 12,190,167 75,000,000 12,301,322 75,000,000</t>
  </si>
  <si>
    <t>CURRENT PORTION OF LONG TERM BORROWINGS</t>
  </si>
  <si>
    <t>Debt Disclosure [Text Block]</t>
  </si>
  <si>
    <t xml:space="preserve"> NOTE 13- CURRENT PORTION OF LONG TERM BORROWINGS On May 16, 2013, the Company entered into a project finance loan agreement with China CITIC Bank to finance the development of the Company’s Linyi Project. 11,379,229 70,000,000 14.21 8.06 September 30, December 31, 2014 2013 Outstanding borrowings $ 7,964,242 $ 11,481,245 Less: Current portion of long term borrowings 7,964,242 8,036,871 0 3,444,374 For the period ended September 30, 2014, total loan interest was approximately $ 2,054,261 The Company pledged its real estate properties in the Linyi project with carrying value of $ 35,630,104 50 37,332 246,895 3,413,080 21,000,000 7,964,242 49,000,000</t>
  </si>
  <si>
    <t>PROMISSORY NOTES PAYABLE</t>
  </si>
  <si>
    <t>Notes Payable Disclosure [Text Block]</t>
  </si>
  <si>
    <t xml:space="preserve"> NOTE 14 PROMISSORY NOTES PAYABLE The promissory notes payable consist of the following unsecured notes to unrelated parties. Included in the balances are promissory notes with outstanding principal and unpaid interest of an 14,645,308 5,076,547 The promissory note with an outstanding principal of $ 1,963,037 12 to $ 1,947,617 2,308,974 The promissory note with a principal of $ 812,678 15 1,137,972 1,056,342 The promissory note with a principal of $ 812,678 15 1,205,357 1,252,276 The promissory note with a principal of $ 1,625,356 20 1,801,695 The promissory note with a principal of $ 4,876,067 September 30, 2014 bears interest at the rate of 26.7 5,535,197 The promissory note with a principal of $ 162,536 20 179,101 The promissory note with a principal of $ 812,368 30, 2014 bears interest at the rate 15 856,763 The promissory note with a principal of $ 300,000 15 356,250 280,176 At December 31, 2013, the outstanding principal and unpaid interest related to a promissory note amounted to $ 178,779 The promissory note with a principal of $ 1,625,356 1,625,356 The interest expense on promissory notes amounted to $ 642,097 232,858 1,456,439 702,460</t>
  </si>
  <si>
    <t>Amount due to affiliates</t>
  </si>
  <si>
    <t>Related Party Transaction [Line Items]</t>
  </si>
  <si>
    <t>Due To Affiliate [Member]</t>
  </si>
  <si>
    <t xml:space="preserve"> NOTE 15 Amount due to affiliates In August 9, 2014, the company obtained a entrusted bank loan of $ 16,253,555 100,000,000 14 1 August 9, 2015 335,004 There are other amount due to affiliates include due to Jiaxing Shangyang, SZBFND, Shanghai Xinguang and Shanghai Xing Xin Yang, with amount of $ 113,775 45,510 2,407 20,154</t>
  </si>
  <si>
    <t>STATUTORY RESERVE</t>
  </si>
  <si>
    <t>Statutory Reserve [Abstract]</t>
  </si>
  <si>
    <t>Statutory Reserve Disclosure [Text Block]</t>
  </si>
  <si>
    <t xml:space="preserve"> NOTE 16 STATUTORY RESERVE According to the relevant corporation laws in the PRC, a PRC company is required to transfer at least 10 50 According to the Law of the PRC on Enterprises with Wholly-Owned Foreign Investment, the Company PRC’s subsidiaries are required to make appropriations from after-tax profits as determined under accounting principles generally accepted in the PRC (“PRC GAAP”) to non-distributable reserves. These reserve funds include one or more of the following: (i) a general reserve, (ii) an enterprise expansion reserve and (iii) a staff bonus and welfare fund. A wholly-owned PRC subsidiary is not required to make appropriations to the enterprise expansion reserve but annual appropriations to the general reserve are required to be made at 10 50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September 30 , 2014 and December 31, 2013, the Company’s statutory reserve fund was $ 783,101 782,987</t>
  </si>
  <si>
    <t>COMMITMENTS AND CONTINGENCIES</t>
  </si>
  <si>
    <t>Commitments and Contingencies Disclosure [Abstract]</t>
  </si>
  <si>
    <t>Commitments and Contingencies Disclosure [Text Block]</t>
  </si>
  <si>
    <t xml:space="preserve"> NOTE 17- COMMITMENTS AND CONTINGENCIES Operating Lease Commitments The Company leases certain of its office properties under non-cancellable operating lease arrangements. Payments under operating leases are expensed on a straight-line basis over the periods of their respective terms, and the terms of the leases do not contain rent escalation, or contingent rent, renewal, or purchase options. There are no restrictions placed upon the Company by entering into these leases. Rental expenses under operating leases were $ 57,910 65,009 179,014 160,531 Amount Within one year $ 55,701 Two to five years 1,700 $ 57,401 During 2005 and 2006, SZGFH entered into leasing agreements with certain buyers of the Sovereign Building underwriting project to lease the properties for them. These leasing agreements on these properties are for 62% of the floor space that was sold to third party buyers. 8.5 8.8 5 years 8 years In 2009, we agreed with certain buyers to amend the agreed 5-year annual return rate from 8.5% to 5.8% and the agreed 8-year annual return rate from 8.8% to 6% for the remaining lease, or to terminate their lease agreements early.</t>
  </si>
  <si>
    <t>SEGMENT INFORMATION</t>
  </si>
  <si>
    <t>Segment Reporting [Abstract]</t>
  </si>
  <si>
    <t>Segment Reporting Disclosure [Text Block]</t>
  </si>
  <si>
    <t xml:space="preserve"> NOTE 18- SEGMENT INFORMATION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loss from operations and net loss. Three Months ended September 30, 2014 Property Brokerage Real Estate Services Development Corporate Total Net revenues $ 2,568,886 $ - $ - $ 2,568,886 Cost of revenues (862,626) - - (862,626) Gross income 1,706,261 - - 1,706,261 Operating expenses (347,905) (227,712) - (575,617) General and administrative expenses (566,824) (144,881) (86,271) (797,976) Operating income(loss) 791,532 (372,593) (86,271) 332,667 Other income (expenses) Interest income 69,948 543 - 70,490 Interest expense, net of amount capitalized (978,290) - (11,250) (989,540) Other income, net 14,846 (3) - 14,844 Total other (expenses) income (893,496) 540 (11,250) (904,206) Loss before income tax (101,964) (372,053) (97,521) (571,538) Income tax expense (111,988) 137,737 - 25,749 Equity in losses of unconsolidated affiliates, net of income taxes (110,241) - - (110,241) Net loss $ (324,193) $ (234,316) $ (97,521) $ (656,030) Three Months ended September 30, 2013 Property Brokerage Real Estate Services Development Corporate Total Net revenues $ 2,673,046 $ - $ - $ 2,673,046 Cost of revenues (1,264,443) - - (1,264,443) Gross income 1,408,603 - - 1,408,603 Operating expenses (374,685) (76,447) - (451,132) General and administrative expenses (651,951) (124,519) (93,695) (870,165) Operating loss 381,967 (200,966) (93,695) 87,306 Other income (expenses) Interest income 170,032 26,709 - 196,741 Interest expense, net of amount capitalized (1,133,545) - (13,266) (1,146,811) Miscellaneous, net 2,238 - - 2,238 Total other (expenses) income (961,275) 26,709 (13,266) (947,832) Loss before income taxes (579,308) (174,257) (106,961) (860,526) Income tax expense 9,415 69,572 - 78,987 Equity in loss of an unconsolidated affiliate, net of income taxes (60,000) (124,889) - (184,889) Net loss $ (629,893) $ (229,574) $ (106,961) $ (966,428) Nine Months ended September 30, 2014 Property Brokerage Real Estate Services Development Corporate Total Net revenues $ 6,771,137 $ - $ - $ 6,771,137 Cost of revenues (3,114,421) - - (3,114,421) Gross income 3,656,717 - - 3,656,717 Operating expenses (844,138) (676,298) - (1,520,435) General and administrative expenses (1,870,592) (398,470) (202,439) (2,471,501) Operating income (loss) 941,987 (1,074,767) (202,439) (335,219) Other income (expenses) Interest income 270,024 1,421 - 271,445 Interest expense, net of amount capitalized (2,621,733) - (33,750) (2,655,483) Miscellaneous, net (120) 2,262 - 2,141 Total other (expenses) income (2,351,829) 3,683 (33,750) (2,381,897) Income (loss) before income taxes (1,409,842) (1,071,085) (236,189) (2,717,116) Income tax (expense) benefit 56,944 267,771 5,704 319,012 Equity in losses of unconsolidated affiliates, net of income taxes (339,691) - - (339,691) Net loss $ (1,692,589) $ (803,314) $ (241,893) $ (2,737,796) Nine Months ended September 30, 2013 Property Brokerage Real Estate Services Development Corporate Total Net revenues $ 9,273,860 $ - $ - $ 9,273,860 Cost of revenues (3,644,647) - - (3,644,647) Gross income 5,629,213 - - 5,629,213 Operating expenses (997,176) (139,771) - (1,136,947) General and administrative expenses (2,130,491) (278,188) (284,344) (2,693,023) Operating loss 2,501,546 (417,959) (284,344) 1,799,243 Other income (expenses) Interest income 499,414 76,545 - 575,959 Interest expense, net of amount capitalized (2,979,206) - (39,797) (3,019,003) Miscellaneous, net 18,481 - - 18,481 Total other (expenses) income (2,461,311) 76,545 (39,797) (2,424,563) Loss before income taxes 40,235 (341,414) (324,141) (625,320) Income tax expense (26,004) 85,353 - 59,349 Equity in loss of an unconsolidated affiliate, net of income taxes (60,000) (397,676) - (457,676) Net loss $ (45,769) $ (653,737) $ (324,141) $ (1,023,647) Property Brokerage Real Estate Services Development Corporate Total As of September 30, 2014 Real estate property under development $ - $ 38,451,340 $ - $ 38,451,340 Total assets 46,983,186 41,991,269 85,156 89,059,611 As of December 31, 2013 Real estate property under development $ - $ 31,119,043 $ - $ 31,119,043 Total assets 19,282,576 42,400,822 14,920 61,698,318 </t>
  </si>
  <si>
    <t>SUBSEQUENT EVENTS</t>
  </si>
  <si>
    <t>Subsequent Events [Abstract]</t>
  </si>
  <si>
    <t>Subsequent Events [Text Block]</t>
  </si>
  <si>
    <t xml:space="preserve"> NOTE 19 - SUBSEQUENT EVENTS On November 10, 2014, the Company entered into a Share Purchase Agreement with Ace Develop Properties Limited (“Ace”) to issue 20 million shares to Ace for RMB 10,460,000 (US $1,700,000 equivalent). This agreement, subject to standard closing terms and conditions, is scheduled to close on or before November 28, 2014. Ace is wholly-owned by Lin Chi-Jung, our Chief Executive Officer, President and Chairman of the Board. On March 13, 2015, our Board of Directors engaged Kenne Ruan, CPA, P.C. (“Kenne Ruan”) as the Registrant’s certifying accountant to audit the registrant's financial statements, replacing its former certifying accountant, Finesse CPA, P.C. (“Finesse”). Upon receipt of the notice that the Registrant’s acceptance of the proposal from Kenne Ruan to audit its consolidated financial statements for the fiscal year ending December 31, 2014, Finesse resigned as the Registrant’s certifying accountant on March 13, 2015.</t>
  </si>
  <si>
    <t>SUMMARY OF SIGNIFICANT ACCOUNTING POLICIES (Policies)</t>
  </si>
  <si>
    <t>Accounting Policies [Abstract]</t>
  </si>
  <si>
    <t>Basis Of Accounting, Policy [Policy Text Block]</t>
  </si>
  <si>
    <t xml:space="preserve"> Basis of Accounting and Principles of Consolidation The condensed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t>
  </si>
  <si>
    <t>Going Concern, Policy [Policy Text Block]</t>
  </si>
  <si>
    <t xml:space="preserve"> Going Concern The Company’s condensed consolidated financial statements have been prepared on a going concern, which contemplates the realization of assets and satisfaction of liabilities and commitments in the normal course of business. As of September 30, 2014, the Company has a working capital deficiency, accumulated deficit from recurring net losses, and significant short-term debt obligations currently in default or maturing in less than one year. These factors raise substantial doubts about the Company’s ability to continue as a going concern. Management believes that the Company will generate sufficient cash flows to fund its operations and to meet its obligations on timely basis for the next twelve months by successful implementation of its business plans, obtaining continued support from its lenders to rollover debts when they became due, and securing additional financing as needed. There is no assurance that the Company will be able to obtain additional financing on acceptable terms and any financing that the Company does obtain will be sufficient to meet its needs in the long term. Even if the Company is able to obtain additional financing, it may contain undue restrictions on our operations in the case of debt financing, or cause substantial dilution for our shareholders in the case of equity financing. If events or circumstances occur that the Company is unable to successfully implement its business plans, fails to obtain continued supports from its lenders or to secure additional financing, or incurs significant unplanned cash outlays, the Company may be required to suspend operations or cease business entirely. The accompanying condensed consolidated financial statements do not include any adjustments related to the recoverability and classification of assets or the amounts and classifications of liabilities that might be necessary should the Company be unable to continue as a going concern.</t>
  </si>
  <si>
    <t>Foreign Currency Transactions and Translations Policy [Policy Text Block]</t>
  </si>
  <si>
    <t xml:space="preserve"> Foreign Currency Translation and Transactions The functional currency of SRRE, CY-SRRE and LRY is U.S. dollars (“$”) and their financial records are maintained and the financial statements prepared in U.S. dollars. The functional currency of the Company’s subsidiaries and affiliates in the PRCis Renminbi (“RMB”) and their financial records and statements are maintained and prepared in RMB. Foreign currency transactions during the period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period-end exchange rates. All exchange differences are dealt with in the condensed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period-end exchange rates are applied to the consolidated balance sheets, while average exchange rates as to revenues and expenses are applied to consolidated statements of operations. The effect of foreign currency translation adjustments is included as a component of accumulated other comprehensive income in shareholders’ equity. The exchange rates as of September 30, 2014 and December 31, 2013 are $ 1 6.1525 1 6.0969 The RMB is not freely convertible into foreign currency and all foreign exchange transaction must take place through authorized institutions. No representation is made that the RMB amounts could have been, or could be, converted into U.S. dollars at the rate used in translation.</t>
  </si>
  <si>
    <t>Real Estate Held for Development and Sale, Policy [Policy Text Block]</t>
  </si>
  <si>
    <t xml:space="preserve"> Real Estate Property under Development Real estate property under development, which consists of residential unit sites and commercial and residential unit sites under development, is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ASC 360”),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three months and nine months ended September 30, 2014 and 2013, the Company had not recognized any impairment for real estate property under development.</t>
  </si>
  <si>
    <t>Equity Method Investments, Policy [Policy Text Block]</t>
  </si>
  <si>
    <t xml:space="preserve"> Long Term Investments The Company accounts for long term investments in equities as follows. Investments in Unconsolidated Affiliates Affiliates are entities over which the Company has significant influence, but which it does not control. The Company generally considers an ownership interest of 20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Company recorded any impairment losses in any of the periods reported. Other Investments Where the Company has no significant influence, the investment is classified as other assets in the balance sheet and is carried under the cost method. Investment income is recognized by the Company when the investee declares a dividend and the Company believes it is collectible. The Company periodically evaluates the carrying value of its investment under the cost method and any decline in value is included in impairment of cost of the investment in the condensed consolidated balance sheets.</t>
  </si>
  <si>
    <t>Government Subsidies Policy [Policy Text Block]</t>
  </si>
  <si>
    <t xml:space="preserve"> Government Subsidies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The Company has received refundable government subsidy of $ 5,392,185</t>
  </si>
  <si>
    <t>Revenue Recognition, Policy [Policy Text Block]</t>
  </si>
  <si>
    <t xml:space="preserve"> Revenue Recognition Agency commission revenue from property brokerage is recognized when the property developer and the buyer complete a property sales transaction, and the property developer grants confirmation to us to be able to invoice them accordingly. The time when we receive the commission is normally at the time when the property developer receives from the buyer a portion of the sales proceeds in accordance with the terms of the relevant property sales agreement, or the balance of the bank loan to the buyer has been funded, or recognized under the sales schedule or other specific items of agency sales agreement with developer. At no point does the Company handle any monetary transactions nor act as an escrow intermediary between the developer and the buyer. Revenue from marketing consultancy services is recognized when services are provided to clients, fees associated to services are fixed or determinable, and collection of the fees is assured. Rental revenue from property management and rental business is recognized on a straight-line basis according to the time pattern of the leasing agreements. The Company accounts for underwriting sales in accordance with ASC 976-605 “Accounting for Sales of Real Estate” (Formerly Statement of Financial Accounting Standards No. 66) (“ASC 976-605”). The commission revenue on underwriting sales is recognized when sales have been consummated, generally when title is transferred and the Company no longer has substantial continuing involvement with the real estate asset sold. If the Company provides certain rent guarantees or other forms of support where the maximum exposure to loss exceeds the gain, it defers the related commission income and expenses by applying the deposit method. In future periods, the commission income and related expenses are recognized when the remaining maximum exposure to loss is reduced below the amount of income deferred. All revenues represent gross revenues less sales and business taxes.</t>
  </si>
  <si>
    <t>Earnings Per Share, Policy [Policy Text Block]</t>
  </si>
  <si>
    <t xml:space="preserve"> Net Earnings (Loss) per Common Share The Company computes net earnings (loss) per share in accordance with ASC 260, “Earnings per Share” (“ASC 260”). Under the provisions of ASC 260, basic net earnings (loss) per share is computed by dividing net earnings (loss) available to common shareholders for the period by the weighted average number of shares of common stock outstanding during the period. The calculation of diluted net earnings (loss) per share recognizes common stock equivalents, however; potential common stock in the diluted EPS computation is excluded in net loss periods, as their effect is anti-dilutive.</t>
  </si>
  <si>
    <t>Adoption Of New Accounting Pronouncements, Policy [Policy Text Block]</t>
  </si>
  <si>
    <t xml:space="preserve"> Recently Adopted Accounting Standards In December 2011, the FASB issued ASU No. 2011-11, Topic 210 - Balance Sheet: Disclosures about Offsetting Assets and Liabilities (“ASU 2011-11”). ASU 2011-11 requires an entity to disclose information about offsetting and related arrangements to enable users of its financial statements to understand the effect of those arrangements on its financial position. ASU 2011-11 became effective for fiscal years beginning on or after January 1, 2013, with retrospective application for all comparable periods presented. The adoption of this guidance did not have a material impact on the Company’s financial statements. In February 2013, the FASB issued ASU 2013-02, Topic 220 - Accumulated Other Comprehensive Income (“ASU 2013-02”). ASU 2013-02 changes the presentation requirements of significant reclassifications out of accumulated other comprehensive income in their entirety and their corresponding effect on net income. For other significant amounts that are not required to be reclassified in their entirety, the standard requires the Company to cross-reference to related footnote disclosures. ASU 2013-02 became effective for the Company commencing January 1, 2013. The adoption of this guidance did not have a material impact on the Company’s financial statements.</t>
  </si>
  <si>
    <t>New Accounting Pronouncements [Policy Text Block]</t>
  </si>
  <si>
    <t xml:space="preserve"> New Accounting Pronouncements In March 2013, the FASB issued ASU 2013-05 Topic 830  Foreign Currency Matters (“ASU 2013-05”).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ASU 2013-02 became effective for the company prospectively for fiscal years (and interim reporting periods within those years) beginning after December 15, 2013. The Company does not expect the adoption of this guidance to have a material effect on the Company’s financial statements. The FASB issued ASU 2013-04 Topic 405 - Liabilities: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financial statements. In July 2013, the FASB issued ASU 2013-11 Topic 740  Income Taxes: Presentation of an Unrecognized Tax Benefit When a Net Operating Loss Carry forward, a Similar Tax Loss, or a Tax Credit Carry forward Exists (“ASU 2013-11”). This update applies to all entities that have unrecognized tax benefits when a net operating loss carry forward, a similar tax loss, or a tax credit carry forward exists at the reporting date. An unrecognized tax benefit, or a portion of an unrecognized tax benefit, should be presented in the financial statements as a reduction to a deferred tax asset for a net operating loss carry forward, a similar tax loss, or a tax credit carry forward, unless otherwise provided in the update. The amendments in this update are effective for fiscal years, and interim periods within those years, beginning after December 15, 2013. The Company does not expect the adoption of this guidance to have a material impact on the Company’s financial statements.</t>
  </si>
  <si>
    <t>ORGANIZATION AND DESCRIPTION OF BUSINESS (Tables)</t>
  </si>
  <si>
    <t>Consolidation Entities Nature Of Business [Table Text Block]</t>
  </si>
  <si>
    <t xml:space="preserve"> As of September 30, 2014, the Company has the following major subsidiaries and equity investments. % of Ownership Relationship Date of Place of held by the with the Company Name Incorporation Incorporation Company Company Principal activity Sunrise Real Estate Development Group, Inc. (“CY-SRRE”) April 30, 2004 Cayman Islands 100 % Subsidiary Investment holding Lin Ray Yang Enterprise Limited (“LRY”) November 13, 2003 British Virgin Islands 100 % Subsidiary Investment holding Shanghai XinJi Yang Real Estate Consultation Company Limited (“SHXJY”) August 20, 2001 PRC 100 % Subsidiary Property brokerage services Shanghai Shang Yang Real Estate consultation Company Limited (“SHSY”) February 5, 2004 PRC 100 % Subsidiary Property brokerage services Suzhou Gao Feng Hui Property Management Company Limited (“SZGFH”) January 10, 2005 PRC 100 % Subsidiary Property management and leasing services Suzhou Shang Yang Real Estate Consultation Company Limited (“SZSY”) November 24, 2006 PRC 38.5 % 1 Subsidiary Property brokerage and management services Suzhou Xi Ji Yang Real Estate Consultation Company Limited (“SZXJY”) June 25, 2004 PRC 75 % Subsidiary Property brokerage services LinyiShangyang Real Estate Development Company Limited (“LYSY”) October 13, 2011 PRC 24 % 2 Subsidiary Real estate development Shangqiu Shang Yang Real Estate Consultation Company Limited (“SQSY”) October 20, 2010 PRC 100 % Subsidiary Property brokerage services Wuhan Gao Feng Hui Consultation Company Limited (“WHGFH”) November 10, 2010 PRC 60 % Subsidiary Property brokerage services Sanya Shang Yang Real Estate Consultation Company Limited (“SYSY”) September 18, 2008 PRC 100 % Subsidiary Property brokerage services Shanghai RuiJian Design Company Limited (“SHRJ”) August 15, 2011 PRC 100 % Subsidiary Property brokerage services LinyiRui Lin Construction and Design Company Limited (“LYRL”) March 6, 2012 PRC 100 % 3 Subsidiary Investment holding PutianXinJi Yang Real Estate Consultation Company Limited (“PTXJY”) June 5, 2012 PRC 55 % Subsidiary Property brokerage services ShanghaiXinJi Yang Real Estate Brokerage Company Limited (“SHXJYB”) January 28, 2013 PRC 75 % 4 Subsidiary Property brokerage services Wuhan Yuan Yu Long Real Estate Development Company Limited (“WHYYL”) December 28, 2009 PRC 49 % Equity investment Real estate development Shanghai Xin Xing Yang Real Estate Brokerage Company Limited (“SHXXY”) September 28, 2011 PRC 40 % Equity investment Property brokerage services XinGuang Equity Investment Management (Shanghai) Company Limited (“XG”) December 17, 2012 PRC 49 % Equity investment Equity investment and consultancy Shanghai Daerwei Trading Company Limited (“SHDEW”) June 6, 2013 PRC 30 % Equity investment Import and export trading Shanghai Hui Tian (“SHHT”) July 25, 2014 PRC 100 % Subsidiary Investment holding Shanghai Tian Xi (“SHSYTX”) August 19, 2014 PRC 100 % Subsidiary Investment holding Shenzhen Hui Tian (“SZHT”) October 15, 2014 PRC 100 % Subsidiary Investment holding 1. The Company and a shareholder of SZSY, which holds 12.5 12.5 51 2. The Company and a shareholder of LYSY, which holds 51 51 75 3. The equity interest in LYRL is held by three Chinese individuals in trust for SHXJY. 4. On January 28, 2013, CY-SRRE, SZXJY and an unrelated party established a subsidiary in the PRC, SHXJYB, with CY-SRRE holding a 15 60</t>
  </si>
  <si>
    <t>OTHER RECEIVABLES AND DEPOSITS, NET (Tables)</t>
  </si>
  <si>
    <t>Schedule Of Other Receivables and Deposit [Table Text Block]</t>
  </si>
  <si>
    <t xml:space="preserve"> September 30, December 31, 2014 2013 Advances to staff $ 42,016 56,161 Rental deposits 162,653 7,483 Prepaid expense 60,952 - Prepaid tax 541,227 - GuangXinlu Project 17,766,568 - Other receivables 590,161 140,913 $ 19,163,577 $ 204,557 </t>
  </si>
  <si>
    <t>PROPERTY AND EQUIPMENT, NET (Tables)</t>
  </si>
  <si>
    <t>Property, Plant and Equipment [Table Text Block]</t>
  </si>
  <si>
    <t xml:space="preserve"> September 30, December 31, 2014 2013 Furniture and fixtures $ 268,083 $ 423,461 Computer and office equipment 282,945 293,100 Motor vehicles 757,814 878,732 Properties 9,794,740 9,657,427 11,103,582 11,252,720 Less: Accumulated depreciation (2,511,766) (2,112,986) $ 8,591,816 $ 9,139,734 </t>
  </si>
  <si>
    <t>INVESTMENT PROPERTIES, NET (Tables)</t>
  </si>
  <si>
    <t>Schedule of Real Estate Properties [Table Text Block]</t>
  </si>
  <si>
    <t xml:space="preserve"> September 30, December 31, 2014 2013 Investment properties $ 10,064,335 $ 10,156,116 Less: Accumulated depreciation (4,255,322) (4,018,297) $ 5,809,014 $ 6,137,819 </t>
  </si>
  <si>
    <t>INVESTMENT IN AND AMOUNTS DUE FROM AN UNCONSOLIDATED AFFILIATE (Tables)</t>
  </si>
  <si>
    <t>Schedule of Equity Method Investments [Table Text Block]</t>
  </si>
  <si>
    <t xml:space="preserve"> The following table sets forth the financial information of WHYYL. Three Months Ended September 30, Nine Months Ended September 30, 2014 2013 2014 2013 Revenue $ - $ - $ - $ - Net loss 224,982 262,645 693,248 819,353 September 30, December 31, 2014 2013 Current assets $ 67,207,203 $ 56,344,599 Non-current assets 900,156 794,446 Total assets 68,107,359 57,139,045 Current liabilities 57,387,015 45,581,987 Total equity $ 10,778,376 $ 11,557,058 </t>
  </si>
  <si>
    <t>AMOUNTS DUE TO DIRECTORS (Tables)</t>
  </si>
  <si>
    <t>Schedule of Related Party Transactions [Table Text Block]</t>
  </si>
  <si>
    <t xml:space="preserve"> September 30, December 31, 2014 2013 Lin Chi-Jung $ 9,836,998 $ 10,398,904 Lin Hsin-Hung 52,423 1,484 Lin Chao-Chin - 39,850 $ 9,889,422 $ 10,440,238 </t>
  </si>
  <si>
    <t>OTHER PAYABLES AND ACCRUED EXPENSES (Tables)</t>
  </si>
  <si>
    <t>Schedule of Other Accounts Payable and Accrued Liabilities [Table Text Block]</t>
  </si>
  <si>
    <t xml:space="preserve"> September 30, December 31, 2014 2013 Accrued staff commission and bonus $ 541,064 $ 1,058,882 Rental deposits received 417,985 687,700 Customer deposits 87,702 151,243 GuangXinLu Project 1,472,809 - Accrued expenses - 597,453 Other payables 962,257 506,303 $ 3,481,817 $ 3,001,581 </t>
  </si>
  <si>
    <t>CURRENT PORTION OF LONG TERM BORROWINGS (Tables)</t>
  </si>
  <si>
    <t>Schedule of Long-term Debt Instruments [Table Text Block]</t>
  </si>
  <si>
    <t xml:space="preserve"> The loan has a 2-year term in the principal amount of $ 11,379,229 70,000,000 14.21 8.06 September 30, December 31, 2014 2013 Outstanding borrowings $ 7,964,242 $ 11,481,245 Less: Current portion of long term borrowings 7,964,242 8,036,871 0 3,444,374 </t>
  </si>
  <si>
    <t>COMMITMENTS AND CONTINGENCIES (Tables)</t>
  </si>
  <si>
    <t>Contractual Obligation, Fiscal Year Maturity Schedule [Table Text Block]</t>
  </si>
  <si>
    <t xml:space="preserve"> As of September 30, 2014, the Company had the following operating lease obligations falling due. Amount Within one year $ 55,701 Two to five years 1,700 $ 57,401 </t>
  </si>
  <si>
    <t>SEGMENT INFORMATION (Tables)</t>
  </si>
  <si>
    <t>Schedule of Segment Reporting Information, by Segment [Table Text Block]</t>
  </si>
  <si>
    <t xml:space="preserve"> The following tables show the operations of the Company's operating segments: Three Months ended September 30, 2014 Property Brokerage Real Estate Services Development Corporate Total Net revenues $ 2,568,886 $ - $ - $ 2,568,886 Cost of revenues (862,626) - - (862,626) Gross income 1,706,261 - - 1,706,261 Operating expenses (347,905) (227,712) - (575,617) General and administrative expenses (566,824) (144,881) (86,271) (797,976) Operating income(loss) 791,532 (372,593) (86,271) 332,667 Other income (expenses) Interest income 69,948 543 - 70,490 Interest expense, net of amount capitalized (978,290) - (11,250) (989,540) Other income, net 14,846 (3) - 14,844 Total other (expenses) income (893,496) 540 (11,250) (904,206) Loss before income tax (101,964) (372,053) (97,521) (571,538) Income tax expense (111,988) 137,737 - 25,749 Equity in losses of unconsolidated affiliates, net of income taxes (110,241) - - (110,241) Net loss $ (324,193) $ (234,316) $ (97,521) $ (656,030) Three Months ended September 30, 2013 Property Brokerage Real Estate Services Development Corporate Total Net revenues $ 2,673,046 $ - $ - $ 2,673,046 Cost of revenues (1,264,443) - - (1,264,443) Gross income 1,408,603 - - 1,408,603 Operating expenses (374,685) (76,447) - (451,132) General and administrative expenses (651,951) (124,519) (93,695) (870,165) Operating loss 381,967 (200,966) (93,695) 87,306 Other income (expenses) Interest income 170,032 26,709 - 196,741 Interest expense, net of amount capitalized (1,133,545) - (13,266) (1,146,811) Miscellaneous, net 2,238 - - 2,238 Total other (expenses) income (961,275) 26,709 (13,266) (947,832) Loss before income taxes (579,308) (174,257) (106,961) (860,526) Income tax expense 9,415 69,572 - 78,987 Equity in loss of an unconsolidated affiliate, net of income taxes (60,000) (124,889) - (184,889) Net loss $ (629,893) $ (229,574) $ (106,961) $ (966,428) Nine Months ended September 30, 2014 Property Brokerage Real Estate Services Development Corporate Total Net revenues $ 6,771,137 $ - $ - $ 6,771,137 Cost of revenues (3,114,421) - - (3,114,421) Gross income 3,656,717 - - 3,656,717 Operating expenses (844,138) (676,298) - (1,520,435) General and administrative expenses (1,870,592) (398,470) (202,439) (2,471,501) Operating income (loss) 941,987 (1,074,767) (202,439) (335,219) Other income (expenses) Interest income 270,024 1,421 - 271,445 Interest expense, net of amount capitalized (2,621,733) - (33,750) (2,655,483) Miscellaneous, net (120) 2,262 - 2,141 Total other (expenses) income (2,351,829) 3,683 (33,750) (2,381,897) Income (loss) before income taxes (1,409,842) (1,071,085) (236,189) (2,717,116) Income tax (expense) benefit 56,944 267,771 5,704 319,012 Equity in losses of unconsolidated affiliates, net of income taxes (339,691) - - (339,691) Net loss $ (1,692,589) $ (803,314) $ (241,893) $ (2,737,796) Nine Months ended September 30, 2013 Property Brokerage Real Estate Services Development Corporate Total Net revenues $ 9,273,860 $ - $ - $ 9,273,860 Cost of revenues (3,644,647) - - (3,644,647) Gross income 5,629,213 - - 5,629,213 Operating expenses (997,176) (139,771) - (1,136,947) General and administrative expenses (2,130,491) (278,188) (284,344) (2,693,023) Operating loss 2,501,546 (417,959) (284,344) 1,799,243 Other income (expenses) Interest income 499,414 76,545 - 575,959 Interest expense, net of amount capitalized (2,979,206) - (39,797) (3,019,003) Miscellaneous, net 18,481 - - 18,481 Total other (expenses) income (2,461,311) 76,545 (39,797) (2,424,563) Loss before income taxes 40,235 (341,414) (324,141) (625,320) Income tax expense (26,004) 85,353 - 59,349 Equity in loss of an unconsolidated affiliate, net of income taxes (60,000) (397,676) - (457,676) Net loss $ (45,769) $ (653,737) $ (324,141) $ (1,023,647) Property Brokerage Real Estate Services Development Corporate Total As of September 30, 2014 Real estate property under development $ - $ 38,451,340 $ - $ 38,451,340 Total assets 46,983,186 41,991,269 85,156 89,059,611 As of December 31, 2013 Real estate property under development $ - $ 31,119,043 $ - $ 31,119,043 Total assets 19,282,576 42,400,822 14,920 61,698,318 </t>
  </si>
  <si>
    <t>ORGANIZATION AND DESCRIPTION OF BUSINESS (Details)</t>
  </si>
  <si>
    <t>Sunrise Real Estate Development Group Inc [Member]</t>
  </si>
  <si>
    <t>Organization And Description Of Business [Line Items]</t>
  </si>
  <si>
    <t>Subsidiaries, Date of Incorporation</t>
  </si>
  <si>
    <t>Apr. 30,
		2004</t>
  </si>
  <si>
    <t>Subsidiaries, Place of Incorporation</t>
  </si>
  <si>
    <t>Cayman Islands</t>
  </si>
  <si>
    <t>Subsidiaries, % of Ownership held by the Company</t>
  </si>
  <si>
    <t>100.00%</t>
  </si>
  <si>
    <t>Subsidiaries, Principal activity</t>
  </si>
  <si>
    <t>Investment holding</t>
  </si>
  <si>
    <t>Lin Ray Yang Enterprise Limited [Member]</t>
  </si>
  <si>
    <t>Nov. 13,
		2003</t>
  </si>
  <si>
    <t>British Virgin Islands</t>
  </si>
  <si>
    <t>Shanghai XinJi Yang Real Estate Consultation Company Limited [Member]</t>
  </si>
  <si>
    <t>Aug. 20,
		2001</t>
  </si>
  <si>
    <t>PRC</t>
  </si>
  <si>
    <t>Property brokerage services</t>
  </si>
  <si>
    <t>Shanghai Shang Yang Real Estate consultation Company Limited [Member]</t>
  </si>
  <si>
    <t>Feb. 5,
		2004</t>
  </si>
  <si>
    <t>Suzhou Gao Feng Hui Property Management Company Limited [Member]</t>
  </si>
  <si>
    <t>Jan. 10,
		2005</t>
  </si>
  <si>
    <t>Property management and leasing services</t>
  </si>
  <si>
    <t>Suzhou Shang Yang Real Estate Consultation Company Limited [Member]</t>
  </si>
  <si>
    <t>Nov. 24,
		2006</t>
  </si>
  <si>
    <t>38.50%</t>
  </si>
  <si>
    <t>[1]</t>
  </si>
  <si>
    <t>Property brokerage and management services</t>
  </si>
  <si>
    <t>Suzhou Xi Ji Yang Real Estate Consultation Company Limited [Member]</t>
  </si>
  <si>
    <t>Jun. 25,
		2004</t>
  </si>
  <si>
    <t>75.00%</t>
  </si>
  <si>
    <t>Linyi Shangyang Real Estate Development Company Limited [Member]</t>
  </si>
  <si>
    <t>Oct. 13,
		2011</t>
  </si>
  <si>
    <t>24.00%</t>
  </si>
  <si>
    <t>[2]</t>
  </si>
  <si>
    <t>Real estate development</t>
  </si>
  <si>
    <t>Shangqiu Shang Yang Real Estate Consultation Company Limited [Member]</t>
  </si>
  <si>
    <t>Oct. 20,
		2010</t>
  </si>
  <si>
    <t>Wuhan Gao Feng Hui Consultation Company Limited [Member]</t>
  </si>
  <si>
    <t>Nov. 10,
		2010</t>
  </si>
  <si>
    <t>60.00%</t>
  </si>
  <si>
    <t>Sanya Shang Yang Real Estate Consultation Company Limited [Member]</t>
  </si>
  <si>
    <t>Sep. 18,
		2008</t>
  </si>
  <si>
    <t>Shanghai Rui Jian Design Company Limited [Member]</t>
  </si>
  <si>
    <t>Aug. 15,
		2011</t>
  </si>
  <si>
    <t>Linyi Rui Lin Construction and Design Company Limited [Member]</t>
  </si>
  <si>
    <t>Mar. 6,
		2012</t>
  </si>
  <si>
    <t>[3]</t>
  </si>
  <si>
    <t>Putian XinJi Yang Real Estate Consultation Company Limited [Member]</t>
  </si>
  <si>
    <t>Jun. 5,
		2012</t>
  </si>
  <si>
    <t>55.00%</t>
  </si>
  <si>
    <t>Shanghai XinJi Yang Real Estate Brokerage Company Limited [Member]</t>
  </si>
  <si>
    <t>Equity investment, Date of Incorporation</t>
  </si>
  <si>
    <t>Jan. 28,
		2013</t>
  </si>
  <si>
    <t>Equity investment, Place of Incorporation</t>
  </si>
  <si>
    <t>Equity investment, % of Ownership held by the Company</t>
  </si>
  <si>
    <t>[4]</t>
  </si>
  <si>
    <t>Equity investment, Principal activity</t>
  </si>
  <si>
    <t>Wuhan Yuan Yu Long Real Estate Development Company Limited [Member]</t>
  </si>
  <si>
    <t>Dec. 28,
		2009</t>
  </si>
  <si>
    <t>49.00%</t>
  </si>
  <si>
    <t>Shanghai Xin Xing Yang Real Estate Brokerage Company Limited [Member]</t>
  </si>
  <si>
    <t>Sep. 28,
		2011</t>
  </si>
  <si>
    <t>40.00%</t>
  </si>
  <si>
    <t>Xin Guang Equity Investment Management (Shanghai) Company Limited [Member]</t>
  </si>
  <si>
    <t>Dec. 17,
		2012</t>
  </si>
  <si>
    <t>Equity investment and consultancy</t>
  </si>
  <si>
    <t>Shanghai Daerwei Trading Company Limited [Member]</t>
  </si>
  <si>
    <t>Jun. 6,
		2013</t>
  </si>
  <si>
    <t>30.00%</t>
  </si>
  <si>
    <t>Import and export trading</t>
  </si>
  <si>
    <t>Shanghai Hui Tian [Member]</t>
  </si>
  <si>
    <t>Jul. 25,
		2014</t>
  </si>
  <si>
    <t>Shanghai Tian Xi [Member]</t>
  </si>
  <si>
    <t>Aug. 19,
		2014</t>
  </si>
  <si>
    <t>Shenzhen Hui Tian [Member]</t>
  </si>
  <si>
    <t>Oct. 15,
		2014</t>
  </si>
  <si>
    <t>The Company and a shareholder of SZSY, which holds 12.5% equity interest in SZSY, entered into a voting agreement that the Company is entitled to exercise the voting rights in respect of the shareholder’s 12.5% equity interest in SZSY. The Company effectively holds 51% voting rights in SZSY and therefore considers SZSY as a subsidiary of the Company.</t>
  </si>
  <si>
    <t>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t>
  </si>
  <si>
    <t>The equity interest in LYRL is held by three Chinese individuals in trust for SHXJY.</t>
  </si>
  <si>
    <t>On January 28, 2013, CY-SRRE, SZXJY and an unrelated party established a subsidiary in the PRC, SHXJYB, with CY-SRRE holding a 15% equity interest and SZXJY holding a 60% equity interest in SHXYJB.</t>
  </si>
  <si>
    <t>ORGANIZATION AND DESCRIPTION OF BUSINESS (Details Textual)</t>
  </si>
  <si>
    <t>Jan. 28, 2013</t>
  </si>
  <si>
    <t>Shareholder Of Szsy [Member]</t>
  </si>
  <si>
    <t>Business Acquisition, Percentage of Voting Interests Acquired</t>
  </si>
  <si>
    <t>51.00%</t>
  </si>
  <si>
    <t>Percentage Of Equity Interest In Subsidiary Transferred To Parent</t>
  </si>
  <si>
    <t>12.50%</t>
  </si>
  <si>
    <t>Noncontrolling Interest, Ownership Percentage by Noncontrolling Owners</t>
  </si>
  <si>
    <t>Shareholder Of Lysy [Member]</t>
  </si>
  <si>
    <t>Held By CY-SRRE [Member]</t>
  </si>
  <si>
    <t>15.00%</t>
  </si>
  <si>
    <t>Held By SZXJY [Member]</t>
  </si>
  <si>
    <t>SUMMARY OF SIGNIFICANT ACCOUNTING POLICIES (Details Textual)</t>
  </si>
  <si>
    <t>Sep. 30, 2014USD ($)$ / shares</t>
  </si>
  <si>
    <t>Sep. 30, 2014¥ / shares</t>
  </si>
  <si>
    <t>Dec. 31, 2013$ / shares</t>
  </si>
  <si>
    <t>Dec. 31, 2013¥ / shares</t>
  </si>
  <si>
    <t>Summary Of Significant Accounting Policies [Line Items]</t>
  </si>
  <si>
    <t>Foreign Currency Exchange Rate Translation | (per share)</t>
  </si>
  <si>
    <t>Significant Influence Percentage Description</t>
  </si>
  <si>
    <t>20.00%</t>
  </si>
  <si>
    <t>Proceeds From Government Subsidies</t>
  </si>
  <si>
    <t>RESTRICTED CASH (Details Textual)</t>
  </si>
  <si>
    <t>Sep. 30, 2014USD ($)</t>
  </si>
  <si>
    <t>May. 31, 2014USD ($)</t>
  </si>
  <si>
    <t>May. 31, 2014CNY (¥)</t>
  </si>
  <si>
    <t>Dec. 31, 2013USD ($)</t>
  </si>
  <si>
    <t>Restricted Cash and Cash Equivalents Items [Line Items]</t>
  </si>
  <si>
    <t>Restricted Cash and Cash Equivalents</t>
  </si>
  <si>
    <t>REAL ESTATE PROPERTY UNDER DEVELOPMENT (Details Textual)</t>
  </si>
  <si>
    <t>Sep. 30, 2014USD ($)m²</t>
  </si>
  <si>
    <t>Mar. 13, 2014m²</t>
  </si>
  <si>
    <t>Linyi Project [Member]</t>
  </si>
  <si>
    <t>Real Estate Property Under Development [Line Items]</t>
  </si>
  <si>
    <t>Area of Land | m²</t>
  </si>
  <si>
    <t>Use Rights [Member]</t>
  </si>
  <si>
    <t>Finite-Lived Intangible Assets, Net | $</t>
  </si>
  <si>
    <t>OTHER RECEIVABLES AND DEPOSITS, NET (Details) - USD ($)</t>
  </si>
  <si>
    <t>Other Receivables And Deposits [Line Items]</t>
  </si>
  <si>
    <t>Advances to staff</t>
  </si>
  <si>
    <t>Rental deposits</t>
  </si>
  <si>
    <t>Prepaid expense</t>
  </si>
  <si>
    <t>Prepaid tax</t>
  </si>
  <si>
    <t>GuangXinlu Project</t>
  </si>
  <si>
    <t>Other receivables</t>
  </si>
  <si>
    <t>Other Receivables And Deposit, Net</t>
  </si>
  <si>
    <t>OTHER RECEIVABLES AND DEPOSITS, NET (Details Textual) - USD ($)</t>
  </si>
  <si>
    <t>Allowance for Doubtful Other Receivables, Current</t>
  </si>
  <si>
    <t>PROPERTY AND EQUIPMENT, NET (Details) - USD ($)</t>
  </si>
  <si>
    <t>Property, Plant and Equipment [Line Items]</t>
  </si>
  <si>
    <t>Property, Plant and Equipment, Gross</t>
  </si>
  <si>
    <t>Less: Accumulated depreciation</t>
  </si>
  <si>
    <t>Property, Plant and Equipment, Net</t>
  </si>
  <si>
    <t>Furniture and fixtures [Member]</t>
  </si>
  <si>
    <t>Computer and office equipment [Member]</t>
  </si>
  <si>
    <t>Motor vehicles [Member]</t>
  </si>
  <si>
    <t>Properties [Member]</t>
  </si>
  <si>
    <t>PROPERTY AND EQUIPMENT, NET (Details Textual) - USD ($)</t>
  </si>
  <si>
    <t>Depreciation, Depletion and Amortization, Total</t>
  </si>
  <si>
    <t>Property And Equipment [Member]</t>
  </si>
  <si>
    <t>INVESTMENT PROPERTIES, NET (Details) - USD ($)</t>
  </si>
  <si>
    <t>Investment Properties [Line Items]</t>
  </si>
  <si>
    <t>Investment properties</t>
  </si>
  <si>
    <t>Real Estate Investment Property, Net</t>
  </si>
  <si>
    <t>INVESTMENT PROPERTIES, NET (Details Textual) - USD ($)</t>
  </si>
  <si>
    <t>Depreciation, Depletion and Amortization, Nonproduction</t>
  </si>
  <si>
    <t>INVESTMENT IN AND AMOUNTS DUE FROM AN UNCONSOLIDATED AFFILIATE (Details) - USD ($)</t>
  </si>
  <si>
    <t>Investment In And Amount Due From An Unconsolidated Affiliate [Line Items]</t>
  </si>
  <si>
    <t>Revenues</t>
  </si>
  <si>
    <t>Non-current assets</t>
  </si>
  <si>
    <t>Total equity</t>
  </si>
  <si>
    <t>INVESTMENT IN AND AMOUNTS DUE FROM AN UNCONSOLIDATED AFFILIATE (Details Textual) - USD ($)</t>
  </si>
  <si>
    <t>Equity Method Investment Summarized Financial Information Interest Income</t>
  </si>
  <si>
    <t>Amount due from an unconsolidated affiliate (Note 9)</t>
  </si>
  <si>
    <t>Due From Related Parties Percentage Of Interest</t>
  </si>
  <si>
    <t>WHYYL [Member]</t>
  </si>
  <si>
    <t>AMOUNTS DUE TO DIRECTORS (Details) - USD ($)</t>
  </si>
  <si>
    <t>Deferred Compensation Arrangement with Individual, Excluding Share-based Payments and Postretirement Benefits [Line Items]</t>
  </si>
  <si>
    <t>Lin Chi Jung [Member]</t>
  </si>
  <si>
    <t>Lin Chao Chin [Member]</t>
  </si>
  <si>
    <t>Lin Hsin Hung [Member]</t>
  </si>
  <si>
    <t>AMOUNTS DUE TO DIRECTORS (Details Textual) - USD ($)</t>
  </si>
  <si>
    <t>Accrued Salaries</t>
  </si>
  <si>
    <t>Officers Or Stockholders Advances</t>
  </si>
  <si>
    <t>Lin Chi Jung [Member] | Minimum [Member]</t>
  </si>
  <si>
    <t>Related Party Transaction, Rate</t>
  </si>
  <si>
    <t>9.60%</t>
  </si>
  <si>
    <t>Lin Chi Jung [Member] | Maximum [Member]</t>
  </si>
  <si>
    <t>36.50%</t>
  </si>
  <si>
    <t>Lin Chao Chin and Lin Hsin Hung [Member]</t>
  </si>
  <si>
    <t>Interest Expense, Related Party</t>
  </si>
  <si>
    <t>OTHER PAYABLES AND ACCRUED EXPENSES (Details) - USD ($)</t>
  </si>
  <si>
    <t>Other Payables And Accrued Expenses [Line Items]</t>
  </si>
  <si>
    <t>Accrued staff commission and bonus</t>
  </si>
  <si>
    <t>Rental deposits received</t>
  </si>
  <si>
    <t>Accrued expenses</t>
  </si>
  <si>
    <t>Other payables</t>
  </si>
  <si>
    <t>Accrued Liabilities and Other Liabilities</t>
  </si>
  <si>
    <t>BANK LOANS (Details Textual)</t>
  </si>
  <si>
    <t>Sep. 30, 2014CNY (¥)</t>
  </si>
  <si>
    <t>Dec. 31, 2013CNY (¥)</t>
  </si>
  <si>
    <t>Bank Of China [Member]</t>
  </si>
  <si>
    <t>Debt Instrument, Face Amount</t>
  </si>
  <si>
    <t>Debt Instrument, Interest Rate, Stated Percentage</t>
  </si>
  <si>
    <t>7.56%</t>
  </si>
  <si>
    <t>Long-Term Debt, Gross</t>
  </si>
  <si>
    <t>Debt Instrument, Maturity Date</t>
  </si>
  <si>
    <t>Mar. 1,
		2015</t>
  </si>
  <si>
    <t>First Sino Bank Loan August 2012 [Member] | Revolving Credit Facility [Member]</t>
  </si>
  <si>
    <t>Line of Credit Facility, Maximum Borrowing Capacity</t>
  </si>
  <si>
    <t>Line of Credit Facility, Interest Rate Description</t>
  </si>
  <si>
    <t>The borrowings under this facility bear interest at a rate per annum equal to 125% of the prevailing base lending rate for periods ranging from 1 year to 3 years as announced by the Peoples Bank of China (PBOC).</t>
  </si>
  <si>
    <t>Line of Credit Facility, Expiration Date</t>
  </si>
  <si>
    <t>Mar. 31,
		2015</t>
  </si>
  <si>
    <t>Line of Credit Facility, Interest Rate at Period End</t>
  </si>
  <si>
    <t>7.6875%</t>
  </si>
  <si>
    <t>Long-term Line of Credit</t>
  </si>
  <si>
    <t>First Sino Bank Loan April 2012 [Member] | Non Revolving Credit Facility [Member]</t>
  </si>
  <si>
    <t>this facility bear interest at a rate per annum equal to 125% of the prevailing base lending rate for periods ranging from 1 year to 3 years as announced by PBOC.</t>
  </si>
  <si>
    <t>CURRENT PORTION OF LONG TERM BORROWINGS (Details) - USD ($)</t>
  </si>
  <si>
    <t>Debt Instrument [Line Items]</t>
  </si>
  <si>
    <t>Outstanding borrowings</t>
  </si>
  <si>
    <t>Less: Current portion of long term borrowings</t>
  </si>
  <si>
    <t>Long-term Debt, Excluding Current Maturities</t>
  </si>
  <si>
    <t>CURRENT PORTION OF LONG TERM BORROWINGS (Details Textual)</t>
  </si>
  <si>
    <t>1 Months Ended</t>
  </si>
  <si>
    <t>May. 16, 2013USD ($)</t>
  </si>
  <si>
    <t>May. 16, 2013CNY (¥)</t>
  </si>
  <si>
    <t>Accumulated Capitalized Interest Costs</t>
  </si>
  <si>
    <t>Pledged Assets, Not Separately Reported, Real Estate</t>
  </si>
  <si>
    <t>Floating Mortgage Ratio</t>
  </si>
  <si>
    <t>50.00%</t>
  </si>
  <si>
    <t>Obligation To Repay Debt</t>
  </si>
  <si>
    <t>Benchmark Lending Rate [Member]</t>
  </si>
  <si>
    <t>Debt Instrument, Interest Rate During Period</t>
  </si>
  <si>
    <t>8.06%</t>
  </si>
  <si>
    <t>China CITIC Bank [Member]</t>
  </si>
  <si>
    <t>Loan Payable To Bank [Member]</t>
  </si>
  <si>
    <t>14.21%</t>
  </si>
  <si>
    <t>Debt Instrument, Maturity Date, Description</t>
  </si>
  <si>
    <t>2 year</t>
  </si>
  <si>
    <t>PROMISSORY NOTES PAYABLE (Details Textual) - USD ($)</t>
  </si>
  <si>
    <t>Interest Expense, Debt</t>
  </si>
  <si>
    <t>Unsecured Notes Payable One [Member]</t>
  </si>
  <si>
    <t>Long-term Debt, Gross</t>
  </si>
  <si>
    <t>Unsecured Notes Payable Two [Member]</t>
  </si>
  <si>
    <t>12.00%</t>
  </si>
  <si>
    <t>Unsecured Notes Payable Three [Member]</t>
  </si>
  <si>
    <t>Unsecured Notes Payable Four [Member]</t>
  </si>
  <si>
    <t>Unsecured Notes Payable Five [Member]</t>
  </si>
  <si>
    <t>Unsecured Notes Payable Six [Member]</t>
  </si>
  <si>
    <t>26.70%</t>
  </si>
  <si>
    <t>Unsecured Notes Payable Seven [Member]</t>
  </si>
  <si>
    <t>Unsecured Notes Payable Eight [Member]</t>
  </si>
  <si>
    <t>Unsecured Notes Payable Nine [Member]</t>
  </si>
  <si>
    <t>Unsecured Notes Payable Ten [Member]</t>
  </si>
  <si>
    <t>Unsecured Notes Payable Eleven [Member]</t>
  </si>
  <si>
    <t>Amount due to affiliates (Details Textual)</t>
  </si>
  <si>
    <t>Aug. 09, 2014USD ($)</t>
  </si>
  <si>
    <t>Aug. 09, 2014CNY (¥)</t>
  </si>
  <si>
    <t>Due to Affiliate, Current</t>
  </si>
  <si>
    <t>Jiaxing Shangyang [Member]</t>
  </si>
  <si>
    <t>SZBFND [Member]</t>
  </si>
  <si>
    <t>Shanghai Xinguang [Member]</t>
  </si>
  <si>
    <t>Shanghai Xing Xin Yang [Member]</t>
  </si>
  <si>
    <t>Entrusted Bank Loan [Member]</t>
  </si>
  <si>
    <t>14.00%</t>
  </si>
  <si>
    <t>Debt Instrument, Term</t>
  </si>
  <si>
    <t>1 year</t>
  </si>
  <si>
    <t>Entrusted Bank Loan [Member] | China Everbright Bank [Member]</t>
  </si>
  <si>
    <t>Aug. 9,
		2015</t>
  </si>
  <si>
    <t>Interest Payable, Current</t>
  </si>
  <si>
    <t>STATUTORY RESERVE (Details Textual) - USD ($)</t>
  </si>
  <si>
    <t>Statutory Accounting Practices [Line Items]</t>
  </si>
  <si>
    <t>Statutory reserve (Note16)</t>
  </si>
  <si>
    <t>Prc Corparate [Member]</t>
  </si>
  <si>
    <t>Minimum Percentage Of Profits After Tax To Be Transferred To Statutory Reserve</t>
  </si>
  <si>
    <t>10.00%</t>
  </si>
  <si>
    <t>Statutory Reserve Maintenance Required, Percentage On Registered Capital</t>
  </si>
  <si>
    <t>Prc Subsidiary [Member]</t>
  </si>
  <si>
    <t>COMMITMENTS AND CONTINGENCIES (Details)</t>
  </si>
  <si>
    <t>Operating Leased Assets [Line Items]</t>
  </si>
  <si>
    <t>Within one year</t>
  </si>
  <si>
    <t>Two to five years</t>
  </si>
  <si>
    <t>Operating lease commitments arising from the promotional package</t>
  </si>
  <si>
    <t>COMMITMENTS AND CONTINGENCIES (Details Textual) - USD ($)</t>
  </si>
  <si>
    <t>Commitments And Contingencies [Line Items]</t>
  </si>
  <si>
    <t>Operating Leases, Rent Expense</t>
  </si>
  <si>
    <t>Percentage Of Rental Return Minimum</t>
  </si>
  <si>
    <t>8.50%</t>
  </si>
  <si>
    <t>Percentage Of Rental Return Maximum</t>
  </si>
  <si>
    <t>8.80%</t>
  </si>
  <si>
    <t>Operating Lease Period Minimum</t>
  </si>
  <si>
    <t>5 years</t>
  </si>
  <si>
    <t>Operating Lease Period Maximum</t>
  </si>
  <si>
    <t>8 years</t>
  </si>
  <si>
    <t>Operating Lease Negotiated Description</t>
  </si>
  <si>
    <t>In 2009, we agreed with certain buyers to amend the agreed 5-year annual return rate from 8.5% to 5.8% and the agreed 8-year annual return rate from 8.8% to 6% for the remaining lease, or to terminate their lease agreements early.</t>
  </si>
  <si>
    <t>Operating Lease Sold To Third Party Description</t>
  </si>
  <si>
    <t>These leasing agreements on these properties are for 62% of the floor space that was sold to third party buyers.</t>
  </si>
  <si>
    <t>SEGMENT INFORMATION (Details) - USD ($)</t>
  </si>
  <si>
    <t>Segment Reporting Information [Line Items]</t>
  </si>
  <si>
    <t>Operating income(loss)</t>
  </si>
  <si>
    <t>Interest expense, net of amount capitalized</t>
  </si>
  <si>
    <t>Other income, Net</t>
  </si>
  <si>
    <t>Total other (expenses) income</t>
  </si>
  <si>
    <t>Loss before income tax</t>
  </si>
  <si>
    <t>Income tax expense</t>
  </si>
  <si>
    <t>Corporate [Member]</t>
  </si>
  <si>
    <t>Property Brokerage Services [Member]</t>
  </si>
  <si>
    <t>Real Estate Development [Member]</t>
  </si>
  <si>
    <t>SUBSEQUENT EVENTS (Details Textual) - Ace Develop Properties Limited [Member] - Scenario, Forecast [Member] shares in Millions</t>
  </si>
  <si>
    <t>Nov. 10, 2014USD ($)shares</t>
  </si>
  <si>
    <t>Nov. 10, 2014CNY (¥)shares</t>
  </si>
  <si>
    <t>Subsequent Event [Line Items]</t>
  </si>
  <si>
    <t>Stock Issued During Period, Shares, New Issues</t>
  </si>
  <si>
    <t>Stock Issued During Period, Value, New Issu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4</v>
      </c>
    </row>
    <row spans="1:3" r="8">
      <c t="s" s="4" r="A8">
        <v>12</v>
      </c>
      <c t="s" s="5" r="B8">
        <v>13</v>
      </c>
    </row>
    <row spans="1:3" r="9">
      <c t="s" s="4" r="A9">
        <v>14</v>
      </c>
      <c t="s" s="4" r="B9">
        <v>15</v>
      </c>
    </row>
    <row spans="1:3" r="10">
      <c t="s" s="4" r="A10">
        <v>16</v>
      </c>
      <c t="n" s="6" r="B10">
        <v>1083490</v>
      </c>
    </row>
    <row spans="1:3" r="11">
      <c t="s" s="4" r="A11">
        <v>17</v>
      </c>
      <c t="s" s="4" r="B11">
        <v>18</v>
      </c>
    </row>
    <row spans="1:3" r="12">
      <c t="s" s="4" r="A12">
        <v>19</v>
      </c>
      <c t="s" s="4" r="B12">
        <v>20</v>
      </c>
    </row>
    <row spans="1:3" r="13">
      <c t="s" s="4" r="A13">
        <v>21</v>
      </c>
      <c t="s" s="4" r="B13">
        <v>22</v>
      </c>
    </row>
    <row spans="1:3" r="14">
      <c t="s" s="4" r="A14">
        <v>23</v>
      </c>
      <c t="n" s="6" r="C14">
        <v>68691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6</v>
      </c>
      <c t="s" s="2" r="B1">
        <v>1</v>
      </c>
    </row>
    <row spans="1:2" r="2">
      <c t="s" s="2" r="B2">
        <v>2</v>
      </c>
    </row>
    <row spans="1:2" r="3">
      <c t="s" s="3" r="A3">
        <v>193</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572332</v>
      </c>
      <c t="n" s="7" r="C3">
        <v>3503510</v>
      </c>
    </row>
    <row spans="1:3" r="4">
      <c t="s" s="4" r="A4">
        <v>28</v>
      </c>
      <c t="n" s="6" r="B4">
        <v>37332</v>
      </c>
      <c t="n" s="6" r="C4">
        <v>246895</v>
      </c>
    </row>
    <row spans="1:3" r="5">
      <c t="s" s="4" r="A5">
        <v>29</v>
      </c>
      <c t="n" s="6" r="B5">
        <v>1542109</v>
      </c>
      <c t="n" s="6" r="C5">
        <v>1289469</v>
      </c>
    </row>
    <row spans="1:3" r="6">
      <c t="s" s="4" r="A6">
        <v>30</v>
      </c>
      <c t="n" s="6" r="B6">
        <v>747664</v>
      </c>
      <c t="n" s="6" r="C6">
        <v>754482</v>
      </c>
    </row>
    <row spans="1:3" r="7">
      <c t="s" s="4" r="A7">
        <v>31</v>
      </c>
      <c t="n" s="6" r="B7">
        <v>38451340</v>
      </c>
      <c t="n" s="6" r="C7">
        <v>31119043</v>
      </c>
    </row>
    <row spans="1:3" r="8">
      <c t="s" s="4" r="A8">
        <v>32</v>
      </c>
      <c t="n" s="6" r="B8">
        <v>2602941</v>
      </c>
      <c t="n" s="6" r="C8">
        <v>3086185</v>
      </c>
    </row>
    <row spans="1:3" r="9">
      <c t="s" s="4" r="A9">
        <v>33</v>
      </c>
      <c t="n" s="6" r="B9">
        <v>19163577</v>
      </c>
      <c t="n" s="6" r="C9">
        <v>204557</v>
      </c>
    </row>
    <row spans="1:3" r="10">
      <c t="s" s="4" r="A10">
        <v>34</v>
      </c>
      <c t="n" s="6" r="B10">
        <v>68117294</v>
      </c>
      <c t="n" s="6" r="C10">
        <v>40204141</v>
      </c>
    </row>
    <row spans="1:3" r="11">
      <c t="s" s="4" r="A11">
        <v>35</v>
      </c>
      <c t="n" s="6" r="B11">
        <v>8591816</v>
      </c>
      <c t="n" s="6" r="C11">
        <v>9139734</v>
      </c>
    </row>
    <row spans="1:3" r="12">
      <c t="s" s="4" r="A12">
        <v>36</v>
      </c>
      <c t="n" s="6" r="B12">
        <v>5809014</v>
      </c>
      <c t="n" s="6" r="C12">
        <v>6137819</v>
      </c>
    </row>
    <row spans="1:3" r="13">
      <c t="s" s="4" r="A13">
        <v>37</v>
      </c>
      <c t="n" s="6" r="B13">
        <v>789811</v>
      </c>
      <c t="n" s="6" r="C13">
        <v>469400</v>
      </c>
    </row>
    <row spans="1:3" r="14">
      <c t="s" s="4" r="A14">
        <v>38</v>
      </c>
      <c t="n" s="6" r="B14">
        <v>5252692</v>
      </c>
      <c t="n" s="6" r="C14">
        <v>5642909</v>
      </c>
    </row>
    <row spans="1:3" r="15">
      <c t="s" s="4" r="A15">
        <v>39</v>
      </c>
      <c t="n" s="6" r="B15">
        <v>498984</v>
      </c>
      <c t="n" s="6" r="C15">
        <v>104315</v>
      </c>
    </row>
    <row spans="1:3" r="16">
      <c t="s" s="4" r="A16">
        <v>40</v>
      </c>
      <c t="n" s="6" r="B16">
        <v>89059611</v>
      </c>
      <c t="n" s="6" r="C16">
        <v>61698318</v>
      </c>
    </row>
    <row spans="1:3" r="17">
      <c t="s" s="3" r="A17">
        <v>41</v>
      </c>
    </row>
    <row spans="1:3" r="18">
      <c t="s" s="4" r="A18">
        <v>42</v>
      </c>
      <c t="n" s="6" r="B18">
        <v>18447785</v>
      </c>
      <c t="n" s="6" r="C18">
        <v>18616018</v>
      </c>
    </row>
    <row spans="1:3" r="19">
      <c t="s" s="4" r="A19">
        <v>43</v>
      </c>
      <c t="n" s="6" r="B19">
        <v>7964242</v>
      </c>
      <c t="n" s="6" r="C19">
        <v>8036871</v>
      </c>
    </row>
    <row spans="1:3" r="20">
      <c t="s" s="4" r="A20">
        <v>44</v>
      </c>
      <c t="n" s="6" r="B20">
        <v>14645308</v>
      </c>
      <c t="n" s="6" r="C20">
        <v>5076547</v>
      </c>
    </row>
    <row spans="1:3" r="21">
      <c t="s" s="4" r="A21">
        <v>45</v>
      </c>
      <c t="n" s="6" r="B21">
        <v>722677</v>
      </c>
      <c t="n" s="6" r="C21">
        <v>489582</v>
      </c>
    </row>
    <row spans="1:3" r="22">
      <c t="s" s="4" r="A22">
        <v>46</v>
      </c>
      <c t="n" s="6" r="B22">
        <v>9889422</v>
      </c>
      <c t="n" s="6" r="C22">
        <v>10440238</v>
      </c>
    </row>
    <row spans="1:3" r="23">
      <c t="s" s="4" r="A23">
        <v>47</v>
      </c>
      <c t="n" s="6" r="B23">
        <v>16770405</v>
      </c>
      <c t="n" s="6" r="C23">
        <v>0</v>
      </c>
    </row>
    <row spans="1:3" r="24">
      <c t="s" s="4" r="A24">
        <v>48</v>
      </c>
      <c t="n" s="6" r="B24">
        <v>9262696</v>
      </c>
      <c t="n" s="6" r="C24">
        <v>3168369</v>
      </c>
    </row>
    <row spans="1:3" r="25">
      <c t="s" s="4" r="A25">
        <v>49</v>
      </c>
      <c t="n" s="6" r="B25">
        <v>3481817</v>
      </c>
      <c t="n" s="6" r="C25">
        <v>3001581</v>
      </c>
    </row>
    <row spans="1:3" r="26">
      <c t="s" s="4" r="A26">
        <v>50</v>
      </c>
      <c t="n" s="6" r="B26">
        <v>194992</v>
      </c>
      <c t="n" s="6" r="C26">
        <v>190036</v>
      </c>
    </row>
    <row spans="1:3" r="27">
      <c t="s" s="4" r="A27">
        <v>51</v>
      </c>
      <c t="n" s="6" r="B27">
        <v>120260</v>
      </c>
      <c t="n" s="6" r="C27">
        <v>190152</v>
      </c>
    </row>
    <row spans="1:3" r="28">
      <c t="s" s="4" r="A28">
        <v>52</v>
      </c>
      <c t="n" s="6" r="B28">
        <v>288608</v>
      </c>
      <c t="n" s="6" r="C28">
        <v>0</v>
      </c>
    </row>
    <row spans="1:3" r="29">
      <c t="s" s="4" r="A29">
        <v>53</v>
      </c>
      <c t="n" s="6" r="B29">
        <v>81788212</v>
      </c>
      <c t="n" s="6" r="C29">
        <v>49209394</v>
      </c>
    </row>
    <row spans="1:3" r="30">
      <c t="s" s="4" r="A30">
        <v>54</v>
      </c>
      <c t="n" s="6" r="B30">
        <v>0</v>
      </c>
      <c t="n" s="6" r="C30">
        <v>3444374</v>
      </c>
    </row>
    <row spans="1:3" r="31">
      <c t="s" s="4" r="A31">
        <v>55</v>
      </c>
      <c t="n" s="6" r="B31">
        <v>5392185</v>
      </c>
      <c t="n" s="6" r="C31">
        <v>5441360</v>
      </c>
    </row>
    <row spans="1:3" r="32">
      <c t="s" s="4" r="A32">
        <v>56</v>
      </c>
      <c t="n" s="7" r="B32">
        <v>87180397</v>
      </c>
      <c t="n" s="7" r="C32">
        <v>58095128</v>
      </c>
    </row>
    <row spans="1:3" r="33">
      <c t="s" s="4" r="A33">
        <v>57</v>
      </c>
      <c t="s" s="4" r="B33">
        <v>58</v>
      </c>
      <c t="s" s="4" r="C33">
        <v>58</v>
      </c>
    </row>
    <row spans="1:3" r="34">
      <c t="s" s="3" r="A34">
        <v>59</v>
      </c>
    </row>
    <row spans="1:3" r="35">
      <c t="s" s="4" r="A35">
        <v>60</v>
      </c>
      <c t="n" s="7" r="B35">
        <v>486919</v>
      </c>
      <c t="n" s="7" r="C35">
        <v>286919</v>
      </c>
    </row>
    <row spans="1:3" r="36">
      <c t="s" s="4" r="A36">
        <v>61</v>
      </c>
      <c t="n" s="6" r="B36">
        <v>6070008</v>
      </c>
      <c t="n" s="6" r="C36">
        <v>4570008</v>
      </c>
    </row>
    <row spans="1:3" r="37">
      <c t="s" s="4" r="A37">
        <v>62</v>
      </c>
      <c t="n" s="6" r="B37">
        <v>783101</v>
      </c>
      <c t="n" s="6" r="C37">
        <v>782987</v>
      </c>
    </row>
    <row spans="1:3" r="38">
      <c t="s" s="4" r="A38">
        <v>63</v>
      </c>
      <c t="n" s="6" r="B38">
        <v>-17150812</v>
      </c>
      <c t="n" s="6" r="C38">
        <v>-14668376</v>
      </c>
    </row>
    <row spans="1:3" r="39">
      <c t="s" s="4" r="A39">
        <v>64</v>
      </c>
      <c t="n" s="6" r="B39">
        <v>120166</v>
      </c>
      <c t="n" s="6" r="C39">
        <v>172214</v>
      </c>
    </row>
    <row spans="1:3" r="40">
      <c t="s" s="4" r="A40">
        <v>65</v>
      </c>
      <c t="n" s="6" r="B40">
        <v>-9690618</v>
      </c>
      <c t="n" s="6" r="C40">
        <v>-8856248</v>
      </c>
    </row>
    <row spans="1:3" r="41">
      <c t="s" s="4" r="A41">
        <v>66</v>
      </c>
      <c t="n" s="6" r="B41">
        <v>11569832</v>
      </c>
      <c t="n" s="6" r="C41">
        <v>12459438</v>
      </c>
    </row>
    <row spans="1:3" r="42">
      <c t="s" s="4" r="A42">
        <v>67</v>
      </c>
      <c t="n" s="6" r="B42">
        <v>1879214</v>
      </c>
      <c t="n" s="6" r="C42">
        <v>3603190</v>
      </c>
    </row>
    <row spans="1:3" r="43">
      <c t="s" s="4" r="A43">
        <v>68</v>
      </c>
      <c t="n" s="7" r="B43">
        <v>89059611</v>
      </c>
      <c t="n" s="7" r="C43">
        <v>616983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193</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202</v>
      </c>
      <c t="s" s="2" r="B1">
        <v>1</v>
      </c>
    </row>
    <row spans="1:2" r="2">
      <c t="s" s="2" r="B2">
        <v>2</v>
      </c>
    </row>
    <row spans="1:2" r="3">
      <c t="s" s="3" r="A3">
        <v>203</v>
      </c>
    </row>
    <row spans="1:2" r="4">
      <c t="s" s="4" r="A4">
        <v>186</v>
      </c>
      <c t="s" s="4" r="B4">
        <v>187</v>
      </c>
    </row>
    <row spans="1:2" r="5">
      <c t="s" s="4" r="A5">
        <v>204</v>
      </c>
    </row>
    <row spans="1:2" r="6">
      <c t="s" s="3" r="A6">
        <v>203</v>
      </c>
    </row>
    <row spans="1:2" r="7">
      <c t="s" s="4" r="A7">
        <v>186</v>
      </c>
      <c t="s" s="4" r="B7">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spans="1:2" r="1">
      <c t="s" s="1" r="A1">
        <v>222</v>
      </c>
      <c t="s" s="2" r="B1">
        <v>1</v>
      </c>
    </row>
    <row spans="1:2" r="2">
      <c t="s" s="2" r="B2">
        <v>2</v>
      </c>
    </row>
    <row spans="1:2" r="3">
      <c t="s" s="3" r="A3">
        <v>223</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234</v>
      </c>
      <c t="s" s="4" r="B9">
        <v>235</v>
      </c>
    </row>
    <row spans="1:2" r="10">
      <c t="s" s="4" r="A10">
        <v>236</v>
      </c>
      <c t="s" s="4" r="B10">
        <v>237</v>
      </c>
    </row>
    <row spans="1:2" r="11">
      <c t="s" s="4" r="A11">
        <v>238</v>
      </c>
      <c t="s" s="4" r="B11">
        <v>239</v>
      </c>
    </row>
    <row spans="1:2" r="12">
      <c t="s" s="4" r="A12">
        <v>240</v>
      </c>
      <c t="s" s="4" r="B12">
        <v>241</v>
      </c>
    </row>
    <row spans="1:2" r="13">
      <c t="s" s="4" r="A13">
        <v>242</v>
      </c>
      <c t="s" s="4" r="B13">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4</v>
      </c>
      <c t="s" s="2" r="B1">
        <v>1</v>
      </c>
    </row>
    <row spans="1:2" r="2">
      <c t="s" s="2" r="B2">
        <v>2</v>
      </c>
    </row>
    <row spans="1:2" r="3">
      <c t="s" s="3" r="A3">
        <v>149</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7</v>
      </c>
      <c t="s" s="2" r="B1">
        <v>1</v>
      </c>
    </row>
    <row spans="1:2" r="2">
      <c t="s" s="2" r="B2">
        <v>2</v>
      </c>
    </row>
    <row spans="1:2" r="3">
      <c t="s" s="3" r="A3">
        <v>169</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0</v>
      </c>
      <c t="s" s="2" r="B1">
        <v>1</v>
      </c>
    </row>
    <row spans="1:2" r="2">
      <c t="s" s="2" r="B2">
        <v>2</v>
      </c>
    </row>
    <row spans="1:2" r="3">
      <c t="s" s="3" r="A3">
        <v>173</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9</v>
      </c>
      <c t="s" s="2" r="B1">
        <v>2</v>
      </c>
      <c t="s" s="2" r="C1">
        <v>25</v>
      </c>
    </row>
    <row spans="1:3" r="2">
      <c t="s" s="4" r="A2">
        <v>70</v>
      </c>
      <c t="n" s="8" r="B2">
        <v>0.01</v>
      </c>
      <c t="n" s="8" r="C2">
        <v>0.01</v>
      </c>
    </row>
    <row spans="1:3" r="3">
      <c t="s" s="4" r="A3">
        <v>71</v>
      </c>
      <c t="n" s="6" r="B3">
        <v>200000000</v>
      </c>
      <c t="n" s="6" r="C3">
        <v>200000000</v>
      </c>
    </row>
    <row spans="1:3" r="4">
      <c t="s" s="4" r="A4">
        <v>72</v>
      </c>
      <c t="n" s="6" r="B4">
        <v>48691925</v>
      </c>
      <c t="n" s="6" r="C4">
        <v>28691925</v>
      </c>
    </row>
    <row spans="1:3" r="5">
      <c t="s" s="4" r="A5">
        <v>73</v>
      </c>
      <c t="n" s="6" r="B5">
        <v>48691925</v>
      </c>
      <c t="n" s="6" r="C5">
        <v>286919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3</v>
      </c>
      <c t="s" s="2" r="B1">
        <v>1</v>
      </c>
    </row>
    <row spans="1:2" r="2">
      <c t="s" s="2" r="B2">
        <v>2</v>
      </c>
    </row>
    <row spans="1:2" r="3">
      <c t="s" s="3" r="A3">
        <v>177</v>
      </c>
    </row>
    <row spans="1:2" r="4">
      <c t="s" s="4" r="A4">
        <v>254</v>
      </c>
      <c t="s" s="4" r="B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6</v>
      </c>
      <c t="s" s="2" r="B1">
        <v>1</v>
      </c>
    </row>
    <row spans="1:2" r="2">
      <c t="s" s="2" r="B2">
        <v>2</v>
      </c>
    </row>
    <row spans="1:2" r="3">
      <c t="s" s="3" r="A3">
        <v>181</v>
      </c>
    </row>
    <row spans="1:2" r="4">
      <c t="s" s="4" r="A4">
        <v>257</v>
      </c>
      <c t="s" s="4" r="B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9</v>
      </c>
      <c t="s" s="2" r="B1">
        <v>1</v>
      </c>
    </row>
    <row spans="1:2" r="2">
      <c t="s" s="2" r="B2">
        <v>2</v>
      </c>
    </row>
    <row spans="1:2" r="3">
      <c t="s" s="3" r="A3">
        <v>185</v>
      </c>
    </row>
    <row spans="1:2" r="4">
      <c t="s" s="4" r="A4">
        <v>260</v>
      </c>
      <c t="s" s="4" r="B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2</v>
      </c>
      <c t="s" s="2" r="B1">
        <v>1</v>
      </c>
    </row>
    <row spans="1:2" r="2">
      <c t="s" s="2" r="B2">
        <v>2</v>
      </c>
    </row>
    <row spans="1:2" r="3">
      <c t="s" s="3" r="A3">
        <v>189</v>
      </c>
    </row>
    <row spans="1:2" r="4">
      <c t="s" s="4" r="A4">
        <v>263</v>
      </c>
      <c t="s" s="4" r="B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5</v>
      </c>
      <c t="s" s="2" r="B1">
        <v>1</v>
      </c>
    </row>
    <row spans="1:2" r="2">
      <c t="s" s="2" r="B2">
        <v>2</v>
      </c>
    </row>
    <row spans="1:2" r="3">
      <c t="s" s="3" r="A3">
        <v>193</v>
      </c>
    </row>
    <row spans="1:2" r="4">
      <c t="s" s="4" r="A4">
        <v>266</v>
      </c>
      <c t="s" s="4" r="B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68</v>
      </c>
      <c t="s" s="2" r="B1">
        <v>1</v>
      </c>
    </row>
    <row spans="1:2" r="2">
      <c t="s" s="2" r="B2">
        <v>2</v>
      </c>
    </row>
    <row spans="1:2" r="3">
      <c t="s" s="3" r="A3">
        <v>211</v>
      </c>
    </row>
    <row spans="1:2" r="4">
      <c t="s" s="4" r="A4">
        <v>269</v>
      </c>
      <c t="s" s="4" r="B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1</v>
      </c>
      <c t="s" s="2" r="B1">
        <v>1</v>
      </c>
    </row>
    <row spans="1:2" r="2">
      <c t="s" s="2" r="B2">
        <v>2</v>
      </c>
    </row>
    <row spans="1:2" r="3">
      <c t="s" s="3" r="A3">
        <v>215</v>
      </c>
    </row>
    <row spans="1:2" r="4">
      <c t="s" s="4" r="A4">
        <v>272</v>
      </c>
      <c t="s" s="4" r="B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75"/>
    <col customWidth="1" max="2" min="2" width="80"/>
    <col customWidth="1" max="3" min="3" width="4"/>
  </cols>
  <sheetData>
    <row spans="1:3" r="1">
      <c t="s" s="1" r="A1">
        <v>274</v>
      </c>
      <c t="s" s="2" r="B1">
        <v>1</v>
      </c>
    </row>
    <row spans="1:3" r="2">
      <c t="s" s="2" r="B2">
        <v>2</v>
      </c>
    </row>
    <row spans="1:3" r="3">
      <c t="s" s="4" r="A3">
        <v>275</v>
      </c>
    </row>
    <row spans="1:3" r="4">
      <c t="s" s="3" r="A4">
        <v>276</v>
      </c>
    </row>
    <row spans="1:3" r="5">
      <c t="s" s="4" r="A5">
        <v>277</v>
      </c>
      <c t="s" s="4" r="B5">
        <v>278</v>
      </c>
    </row>
    <row spans="1:3" r="6">
      <c t="s" s="4" r="A6">
        <v>279</v>
      </c>
      <c t="s" s="4" r="B6">
        <v>280</v>
      </c>
    </row>
    <row spans="1:3" r="7">
      <c t="s" s="4" r="A7">
        <v>281</v>
      </c>
      <c t="s" s="4" r="B7">
        <v>282</v>
      </c>
    </row>
    <row spans="1:3" r="8">
      <c t="s" s="4" r="A8">
        <v>283</v>
      </c>
      <c t="s" s="4" r="B8">
        <v>284</v>
      </c>
    </row>
    <row spans="1:3" r="9">
      <c t="s" s="4" r="A9">
        <v>285</v>
      </c>
    </row>
    <row spans="1:3" r="10">
      <c t="s" s="3" r="A10">
        <v>276</v>
      </c>
    </row>
    <row spans="1:3" r="11">
      <c t="s" s="4" r="A11">
        <v>277</v>
      </c>
      <c t="s" s="4" r="B11">
        <v>286</v>
      </c>
    </row>
    <row spans="1:3" r="12">
      <c t="s" s="4" r="A12">
        <v>279</v>
      </c>
      <c t="s" s="4" r="B12">
        <v>287</v>
      </c>
    </row>
    <row spans="1:3" r="13">
      <c t="s" s="4" r="A13">
        <v>281</v>
      </c>
      <c t="s" s="4" r="B13">
        <v>282</v>
      </c>
    </row>
    <row spans="1:3" r="14">
      <c t="s" s="4" r="A14">
        <v>283</v>
      </c>
      <c t="s" s="4" r="B14">
        <v>284</v>
      </c>
    </row>
    <row spans="1:3" r="15">
      <c t="s" s="4" r="A15">
        <v>288</v>
      </c>
    </row>
    <row spans="1:3" r="16">
      <c t="s" s="3" r="A16">
        <v>276</v>
      </c>
    </row>
    <row spans="1:3" r="17">
      <c t="s" s="4" r="A17">
        <v>277</v>
      </c>
      <c t="s" s="4" r="B17">
        <v>289</v>
      </c>
    </row>
    <row spans="1:3" r="18">
      <c t="s" s="4" r="A18">
        <v>279</v>
      </c>
      <c t="s" s="4" r="B18">
        <v>290</v>
      </c>
    </row>
    <row spans="1:3" r="19">
      <c t="s" s="4" r="A19">
        <v>281</v>
      </c>
      <c t="s" s="4" r="B19">
        <v>282</v>
      </c>
    </row>
    <row spans="1:3" r="20">
      <c t="s" s="4" r="A20">
        <v>283</v>
      </c>
      <c t="s" s="4" r="B20">
        <v>291</v>
      </c>
    </row>
    <row spans="1:3" r="21">
      <c t="s" s="4" r="A21">
        <v>292</v>
      </c>
    </row>
    <row spans="1:3" r="22">
      <c t="s" s="3" r="A22">
        <v>276</v>
      </c>
    </row>
    <row spans="1:3" r="23">
      <c t="s" s="4" r="A23">
        <v>277</v>
      </c>
      <c t="s" s="4" r="B23">
        <v>293</v>
      </c>
    </row>
    <row spans="1:3" r="24">
      <c t="s" s="4" r="A24">
        <v>279</v>
      </c>
      <c t="s" s="4" r="B24">
        <v>290</v>
      </c>
    </row>
    <row spans="1:3" r="25">
      <c t="s" s="4" r="A25">
        <v>281</v>
      </c>
      <c t="s" s="4" r="B25">
        <v>282</v>
      </c>
    </row>
    <row spans="1:3" r="26">
      <c t="s" s="4" r="A26">
        <v>283</v>
      </c>
      <c t="s" s="4" r="B26">
        <v>291</v>
      </c>
    </row>
    <row spans="1:3" r="27">
      <c t="s" s="4" r="A27">
        <v>294</v>
      </c>
    </row>
    <row spans="1:3" r="28">
      <c t="s" s="3" r="A28">
        <v>276</v>
      </c>
    </row>
    <row spans="1:3" r="29">
      <c t="s" s="4" r="A29">
        <v>277</v>
      </c>
      <c t="s" s="4" r="B29">
        <v>295</v>
      </c>
    </row>
    <row spans="1:3" r="30">
      <c t="s" s="4" r="A30">
        <v>279</v>
      </c>
      <c t="s" s="4" r="B30">
        <v>290</v>
      </c>
    </row>
    <row spans="1:3" r="31">
      <c t="s" s="4" r="A31">
        <v>281</v>
      </c>
      <c t="s" s="4" r="B31">
        <v>282</v>
      </c>
    </row>
    <row spans="1:3" r="32">
      <c t="s" s="4" r="A32">
        <v>283</v>
      </c>
      <c t="s" s="4" r="B32">
        <v>296</v>
      </c>
    </row>
    <row spans="1:3" r="33">
      <c t="s" s="4" r="A33">
        <v>297</v>
      </c>
    </row>
    <row spans="1:3" r="34">
      <c t="s" s="3" r="A34">
        <v>276</v>
      </c>
    </row>
    <row spans="1:3" r="35">
      <c t="s" s="4" r="A35">
        <v>277</v>
      </c>
      <c t="s" s="4" r="B35">
        <v>298</v>
      </c>
    </row>
    <row spans="1:3" r="36">
      <c t="s" s="4" r="A36">
        <v>279</v>
      </c>
      <c t="s" s="4" r="B36">
        <v>290</v>
      </c>
    </row>
    <row spans="1:3" r="37">
      <c t="s" s="4" r="A37">
        <v>281</v>
      </c>
      <c t="s" s="4" r="B37">
        <v>299</v>
      </c>
      <c t="s" s="4" r="C37">
        <v>300</v>
      </c>
    </row>
    <row spans="1:3" r="38">
      <c t="s" s="4" r="A38">
        <v>283</v>
      </c>
      <c t="s" s="4" r="B38">
        <v>301</v>
      </c>
    </row>
    <row spans="1:3" r="39">
      <c t="s" s="4" r="A39">
        <v>302</v>
      </c>
    </row>
    <row spans="1:3" r="40">
      <c t="s" s="3" r="A40">
        <v>276</v>
      </c>
    </row>
    <row spans="1:3" r="41">
      <c t="s" s="4" r="A41">
        <v>277</v>
      </c>
      <c t="s" s="4" r="B41">
        <v>303</v>
      </c>
    </row>
    <row spans="1:3" r="42">
      <c t="s" s="4" r="A42">
        <v>279</v>
      </c>
      <c t="s" s="4" r="B42">
        <v>290</v>
      </c>
    </row>
    <row spans="1:3" r="43">
      <c t="s" s="4" r="A43">
        <v>281</v>
      </c>
      <c t="s" s="4" r="B43">
        <v>304</v>
      </c>
    </row>
    <row spans="1:3" r="44">
      <c t="s" s="4" r="A44">
        <v>283</v>
      </c>
      <c t="s" s="4" r="B44">
        <v>291</v>
      </c>
    </row>
    <row spans="1:3" r="45">
      <c t="s" s="4" r="A45">
        <v>305</v>
      </c>
    </row>
    <row spans="1:3" r="46">
      <c t="s" s="3" r="A46">
        <v>276</v>
      </c>
    </row>
    <row spans="1:3" r="47">
      <c t="s" s="4" r="A47">
        <v>277</v>
      </c>
      <c t="s" s="4" r="B47">
        <v>306</v>
      </c>
    </row>
    <row spans="1:3" r="48">
      <c t="s" s="4" r="A48">
        <v>279</v>
      </c>
      <c t="s" s="4" r="B48">
        <v>290</v>
      </c>
    </row>
    <row spans="1:3" r="49">
      <c t="s" s="4" r="A49">
        <v>281</v>
      </c>
      <c t="s" s="4" r="B49">
        <v>307</v>
      </c>
      <c t="s" s="4" r="C49">
        <v>308</v>
      </c>
    </row>
    <row spans="1:3" r="50">
      <c t="s" s="4" r="A50">
        <v>283</v>
      </c>
      <c t="s" s="4" r="B50">
        <v>309</v>
      </c>
    </row>
    <row spans="1:3" r="51">
      <c t="s" s="4" r="A51">
        <v>310</v>
      </c>
    </row>
    <row spans="1:3" r="52">
      <c t="s" s="3" r="A52">
        <v>276</v>
      </c>
    </row>
    <row spans="1:3" r="53">
      <c t="s" s="4" r="A53">
        <v>277</v>
      </c>
      <c t="s" s="4" r="B53">
        <v>311</v>
      </c>
    </row>
    <row spans="1:3" r="54">
      <c t="s" s="4" r="A54">
        <v>279</v>
      </c>
      <c t="s" s="4" r="B54">
        <v>290</v>
      </c>
    </row>
    <row spans="1:3" r="55">
      <c t="s" s="4" r="A55">
        <v>281</v>
      </c>
      <c t="s" s="4" r="B55">
        <v>282</v>
      </c>
    </row>
    <row spans="1:3" r="56">
      <c t="s" s="4" r="A56">
        <v>283</v>
      </c>
      <c t="s" s="4" r="B56">
        <v>291</v>
      </c>
    </row>
    <row spans="1:3" r="57">
      <c t="s" s="4" r="A57">
        <v>312</v>
      </c>
    </row>
    <row spans="1:3" r="58">
      <c t="s" s="3" r="A58">
        <v>276</v>
      </c>
    </row>
    <row spans="1:3" r="59">
      <c t="s" s="4" r="A59">
        <v>277</v>
      </c>
      <c t="s" s="4" r="B59">
        <v>313</v>
      </c>
    </row>
    <row spans="1:3" r="60">
      <c t="s" s="4" r="A60">
        <v>279</v>
      </c>
      <c t="s" s="4" r="B60">
        <v>290</v>
      </c>
    </row>
    <row spans="1:3" r="61">
      <c t="s" s="4" r="A61">
        <v>281</v>
      </c>
      <c t="s" s="4" r="B61">
        <v>314</v>
      </c>
    </row>
    <row spans="1:3" r="62">
      <c t="s" s="4" r="A62">
        <v>283</v>
      </c>
      <c t="s" s="4" r="B62">
        <v>291</v>
      </c>
    </row>
    <row spans="1:3" r="63">
      <c t="s" s="4" r="A63">
        <v>315</v>
      </c>
    </row>
    <row spans="1:3" r="64">
      <c t="s" s="3" r="A64">
        <v>276</v>
      </c>
    </row>
    <row spans="1:3" r="65">
      <c t="s" s="4" r="A65">
        <v>277</v>
      </c>
      <c t="s" s="4" r="B65">
        <v>316</v>
      </c>
    </row>
    <row spans="1:3" r="66">
      <c t="s" s="4" r="A66">
        <v>279</v>
      </c>
      <c t="s" s="4" r="B66">
        <v>290</v>
      </c>
    </row>
    <row spans="1:3" r="67">
      <c t="s" s="4" r="A67">
        <v>281</v>
      </c>
      <c t="s" s="4" r="B67">
        <v>282</v>
      </c>
    </row>
    <row spans="1:3" r="68">
      <c t="s" s="4" r="A68">
        <v>283</v>
      </c>
      <c t="s" s="4" r="B68">
        <v>291</v>
      </c>
    </row>
    <row spans="1:3" r="69">
      <c t="s" s="4" r="A69">
        <v>317</v>
      </c>
    </row>
    <row spans="1:3" r="70">
      <c t="s" s="3" r="A70">
        <v>276</v>
      </c>
    </row>
    <row spans="1:3" r="71">
      <c t="s" s="4" r="A71">
        <v>277</v>
      </c>
      <c t="s" s="4" r="B71">
        <v>318</v>
      </c>
    </row>
    <row spans="1:3" r="72">
      <c t="s" s="4" r="A72">
        <v>279</v>
      </c>
      <c t="s" s="4" r="B72">
        <v>290</v>
      </c>
    </row>
    <row spans="1:3" r="73">
      <c t="s" s="4" r="A73">
        <v>281</v>
      </c>
      <c t="s" s="4" r="B73">
        <v>282</v>
      </c>
    </row>
    <row spans="1:3" r="74">
      <c t="s" s="4" r="A74">
        <v>283</v>
      </c>
      <c t="s" s="4" r="B74">
        <v>291</v>
      </c>
    </row>
    <row spans="1:3" r="75">
      <c t="s" s="4" r="A75">
        <v>319</v>
      </c>
    </row>
    <row spans="1:3" r="76">
      <c t="s" s="3" r="A76">
        <v>276</v>
      </c>
    </row>
    <row spans="1:3" r="77">
      <c t="s" s="4" r="A77">
        <v>277</v>
      </c>
      <c t="s" s="4" r="B77">
        <v>320</v>
      </c>
    </row>
    <row spans="1:3" r="78">
      <c t="s" s="4" r="A78">
        <v>279</v>
      </c>
      <c t="s" s="4" r="B78">
        <v>290</v>
      </c>
    </row>
    <row spans="1:3" r="79">
      <c t="s" s="4" r="A79">
        <v>281</v>
      </c>
      <c t="s" s="4" r="B79">
        <v>282</v>
      </c>
      <c t="s" s="4" r="C79">
        <v>321</v>
      </c>
    </row>
    <row spans="1:3" r="80">
      <c t="s" s="4" r="A80">
        <v>283</v>
      </c>
      <c t="s" s="4" r="B80">
        <v>284</v>
      </c>
    </row>
    <row spans="1:3" r="81">
      <c t="s" s="4" r="A81">
        <v>322</v>
      </c>
    </row>
    <row spans="1:3" r="82">
      <c t="s" s="3" r="A82">
        <v>276</v>
      </c>
    </row>
    <row spans="1:3" r="83">
      <c t="s" s="4" r="A83">
        <v>277</v>
      </c>
      <c t="s" s="4" r="B83">
        <v>323</v>
      </c>
    </row>
    <row spans="1:3" r="84">
      <c t="s" s="4" r="A84">
        <v>279</v>
      </c>
      <c t="s" s="4" r="B84">
        <v>290</v>
      </c>
    </row>
    <row spans="1:3" r="85">
      <c t="s" s="4" r="A85">
        <v>281</v>
      </c>
      <c t="s" s="4" r="B85">
        <v>324</v>
      </c>
    </row>
    <row spans="1:3" r="86">
      <c t="s" s="4" r="A86">
        <v>283</v>
      </c>
      <c t="s" s="4" r="B86">
        <v>291</v>
      </c>
    </row>
    <row spans="1:3" r="87">
      <c t="s" s="4" r="A87">
        <v>325</v>
      </c>
    </row>
    <row spans="1:3" r="88">
      <c t="s" s="3" r="A88">
        <v>276</v>
      </c>
    </row>
    <row spans="1:3" r="89">
      <c t="s" s="4" r="A89">
        <v>326</v>
      </c>
      <c t="s" s="4" r="B89">
        <v>327</v>
      </c>
    </row>
    <row spans="1:3" r="90">
      <c t="s" s="4" r="A90">
        <v>328</v>
      </c>
      <c t="s" s="4" r="B90">
        <v>290</v>
      </c>
    </row>
    <row spans="1:3" r="91">
      <c t="s" s="4" r="A91">
        <v>329</v>
      </c>
      <c t="s" s="4" r="B91">
        <v>304</v>
      </c>
      <c t="s" s="4" r="C91">
        <v>330</v>
      </c>
    </row>
    <row spans="1:3" r="92">
      <c t="s" s="4" r="A92">
        <v>331</v>
      </c>
      <c t="s" s="4" r="B92">
        <v>291</v>
      </c>
    </row>
    <row spans="1:3" r="93">
      <c t="s" s="4" r="A93">
        <v>332</v>
      </c>
    </row>
    <row spans="1:3" r="94">
      <c t="s" s="3" r="A94">
        <v>276</v>
      </c>
    </row>
    <row spans="1:3" r="95">
      <c t="s" s="4" r="A95">
        <v>326</v>
      </c>
      <c t="s" s="4" r="B95">
        <v>333</v>
      </c>
    </row>
    <row spans="1:3" r="96">
      <c t="s" s="4" r="A96">
        <v>328</v>
      </c>
      <c t="s" s="4" r="B96">
        <v>290</v>
      </c>
    </row>
    <row spans="1:3" r="97">
      <c t="s" s="4" r="A97">
        <v>329</v>
      </c>
      <c t="s" s="4" r="B97">
        <v>334</v>
      </c>
    </row>
    <row spans="1:3" r="98">
      <c t="s" s="4" r="A98">
        <v>331</v>
      </c>
      <c t="s" s="4" r="B98">
        <v>309</v>
      </c>
    </row>
    <row spans="1:3" r="99">
      <c t="s" s="4" r="A99">
        <v>335</v>
      </c>
    </row>
    <row spans="1:3" r="100">
      <c t="s" s="3" r="A100">
        <v>276</v>
      </c>
    </row>
    <row spans="1:3" r="101">
      <c t="s" s="4" r="A101">
        <v>326</v>
      </c>
      <c t="s" s="4" r="B101">
        <v>336</v>
      </c>
    </row>
    <row spans="1:3" r="102">
      <c t="s" s="4" r="A102">
        <v>328</v>
      </c>
      <c t="s" s="4" r="B102">
        <v>290</v>
      </c>
    </row>
    <row spans="1:3" r="103">
      <c t="s" s="4" r="A103">
        <v>329</v>
      </c>
      <c t="s" s="4" r="B103">
        <v>337</v>
      </c>
    </row>
    <row spans="1:3" r="104">
      <c t="s" s="4" r="A104">
        <v>331</v>
      </c>
      <c t="s" s="4" r="B104">
        <v>291</v>
      </c>
    </row>
    <row spans="1:3" r="105">
      <c t="s" s="4" r="A105">
        <v>338</v>
      </c>
    </row>
    <row spans="1:3" r="106">
      <c t="s" s="3" r="A106">
        <v>276</v>
      </c>
    </row>
    <row spans="1:3" r="107">
      <c t="s" s="4" r="A107">
        <v>326</v>
      </c>
      <c t="s" s="4" r="B107">
        <v>339</v>
      </c>
    </row>
    <row spans="1:3" r="108">
      <c t="s" s="4" r="A108">
        <v>328</v>
      </c>
      <c t="s" s="4" r="B108">
        <v>290</v>
      </c>
    </row>
    <row spans="1:3" r="109">
      <c t="s" s="4" r="A109">
        <v>329</v>
      </c>
      <c t="s" s="4" r="B109">
        <v>334</v>
      </c>
    </row>
    <row spans="1:3" r="110">
      <c t="s" s="4" r="A110">
        <v>331</v>
      </c>
      <c t="s" s="4" r="B110">
        <v>340</v>
      </c>
    </row>
    <row spans="1:3" r="111">
      <c t="s" s="4" r="A111">
        <v>341</v>
      </c>
    </row>
    <row spans="1:3" r="112">
      <c t="s" s="3" r="A112">
        <v>276</v>
      </c>
    </row>
    <row spans="1:3" r="113">
      <c t="s" s="4" r="A113">
        <v>326</v>
      </c>
      <c t="s" s="4" r="B113">
        <v>342</v>
      </c>
    </row>
    <row spans="1:3" r="114">
      <c t="s" s="4" r="A114">
        <v>328</v>
      </c>
      <c t="s" s="4" r="B114">
        <v>290</v>
      </c>
    </row>
    <row spans="1:3" r="115">
      <c t="s" s="4" r="A115">
        <v>329</v>
      </c>
      <c t="s" s="4" r="B115">
        <v>343</v>
      </c>
    </row>
    <row spans="1:3" r="116">
      <c t="s" s="4" r="A116">
        <v>331</v>
      </c>
      <c t="s" s="4" r="B116">
        <v>344</v>
      </c>
    </row>
    <row spans="1:3" r="117">
      <c t="s" s="4" r="A117">
        <v>345</v>
      </c>
    </row>
    <row spans="1:3" r="118">
      <c t="s" s="3" r="A118">
        <v>276</v>
      </c>
    </row>
    <row spans="1:3" r="119">
      <c t="s" s="4" r="A119">
        <v>326</v>
      </c>
      <c t="s" s="4" r="B119">
        <v>346</v>
      </c>
    </row>
    <row spans="1:3" r="120">
      <c t="s" s="4" r="A120">
        <v>328</v>
      </c>
      <c t="s" s="4" r="B120">
        <v>290</v>
      </c>
    </row>
    <row spans="1:3" r="121">
      <c t="s" s="4" r="A121">
        <v>329</v>
      </c>
      <c t="s" s="4" r="B121">
        <v>282</v>
      </c>
    </row>
    <row spans="1:3" r="122">
      <c t="s" s="4" r="A122">
        <v>331</v>
      </c>
      <c t="s" s="4" r="B122">
        <v>284</v>
      </c>
    </row>
    <row spans="1:3" r="123">
      <c t="s" s="4" r="A123">
        <v>347</v>
      </c>
    </row>
    <row spans="1:3" r="124">
      <c t="s" s="3" r="A124">
        <v>276</v>
      </c>
    </row>
    <row spans="1:3" r="125">
      <c t="s" s="4" r="A125">
        <v>326</v>
      </c>
      <c t="s" s="4" r="B125">
        <v>348</v>
      </c>
    </row>
    <row spans="1:3" r="126">
      <c t="s" s="4" r="A126">
        <v>328</v>
      </c>
      <c t="s" s="4" r="B126">
        <v>290</v>
      </c>
    </row>
    <row spans="1:3" r="127">
      <c t="s" s="4" r="A127">
        <v>329</v>
      </c>
      <c t="s" s="4" r="B127">
        <v>282</v>
      </c>
    </row>
    <row spans="1:3" r="128">
      <c t="s" s="4" r="A128">
        <v>331</v>
      </c>
      <c t="s" s="4" r="B128">
        <v>284</v>
      </c>
    </row>
    <row spans="1:3" r="129">
      <c t="s" s="4" r="A129">
        <v>349</v>
      </c>
    </row>
    <row spans="1:3" r="130">
      <c t="s" s="3" r="A130">
        <v>276</v>
      </c>
    </row>
    <row spans="1:3" r="131">
      <c t="s" s="4" r="A131">
        <v>326</v>
      </c>
      <c t="s" s="4" r="B131">
        <v>350</v>
      </c>
    </row>
    <row spans="1:3" r="132">
      <c t="s" s="4" r="A132">
        <v>328</v>
      </c>
      <c t="s" s="4" r="B132">
        <v>290</v>
      </c>
    </row>
    <row spans="1:3" r="133">
      <c t="s" s="4" r="A133">
        <v>329</v>
      </c>
      <c t="s" s="4" r="B133">
        <v>282</v>
      </c>
    </row>
    <row spans="1:3" r="134">
      <c t="s" s="4" r="A134">
        <v>331</v>
      </c>
      <c t="s" s="4" r="B134">
        <v>284</v>
      </c>
    </row>
    <row spans="1:3" r="135">
      <c t="n" r="A135"/>
    </row>
    <row spans="1:3" r="136">
      <c t="s" s="4" r="A136">
        <v>300</v>
      </c>
      <c t="s" s="4" r="B136">
        <v>351</v>
      </c>
    </row>
    <row spans="1:3" r="137">
      <c t="s" s="4" r="A137">
        <v>308</v>
      </c>
      <c t="s" s="4" r="B137">
        <v>352</v>
      </c>
    </row>
    <row spans="1:3" r="138">
      <c t="s" s="4" r="A138">
        <v>321</v>
      </c>
      <c t="s" s="4" r="B138">
        <v>353</v>
      </c>
    </row>
    <row spans="1:3" r="139">
      <c t="s" s="4" r="A139">
        <v>330</v>
      </c>
      <c t="s" s="4" r="B139">
        <v>354</v>
      </c>
    </row>
  </sheetData>
  <mergeCells count="8">
    <mergeCell ref="A1:A2"/>
    <mergeCell ref="B1:C1"/>
    <mergeCell ref="B2:C2"/>
    <mergeCell ref="A135:C135"/>
    <mergeCell ref="B136:C136"/>
    <mergeCell ref="B137:C137"/>
    <mergeCell ref="B138:C138"/>
    <mergeCell ref="B139:C13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55</v>
      </c>
      <c t="s" s="2" r="B1">
        <v>1</v>
      </c>
    </row>
    <row spans="1:3" r="2">
      <c t="s" s="2" r="B2">
        <v>2</v>
      </c>
      <c t="s" s="2" r="C2">
        <v>356</v>
      </c>
    </row>
    <row spans="1:3" r="3">
      <c t="s" s="4" r="A3">
        <v>357</v>
      </c>
    </row>
    <row spans="1:3" r="4">
      <c t="s" s="3" r="A4">
        <v>276</v>
      </c>
    </row>
    <row spans="1:3" r="5">
      <c t="s" s="4" r="A5">
        <v>358</v>
      </c>
      <c t="s" s="4" r="B5">
        <v>359</v>
      </c>
    </row>
    <row spans="1:3" r="6">
      <c t="s" s="4" r="A6">
        <v>360</v>
      </c>
      <c t="s" s="4" r="B6">
        <v>361</v>
      </c>
    </row>
    <row spans="1:3" r="7">
      <c t="s" s="4" r="A7">
        <v>362</v>
      </c>
      <c t="s" s="4" r="B7">
        <v>361</v>
      </c>
    </row>
    <row spans="1:3" r="8">
      <c t="s" s="4" r="A8">
        <v>363</v>
      </c>
    </row>
    <row spans="1:3" r="9">
      <c t="s" s="3" r="A9">
        <v>276</v>
      </c>
    </row>
    <row spans="1:3" r="10">
      <c t="s" s="4" r="A10">
        <v>358</v>
      </c>
      <c t="s" s="4" r="B10">
        <v>359</v>
      </c>
    </row>
    <row spans="1:3" r="11">
      <c t="s" s="4" r="A11">
        <v>360</v>
      </c>
      <c t="s" s="4" r="B11">
        <v>304</v>
      </c>
    </row>
    <row spans="1:3" r="12">
      <c t="s" s="4" r="A12">
        <v>362</v>
      </c>
      <c t="s" s="4" r="B12">
        <v>359</v>
      </c>
    </row>
    <row spans="1:3" r="13">
      <c t="s" s="4" r="A13">
        <v>364</v>
      </c>
    </row>
    <row spans="1:3" r="14">
      <c t="s" s="3" r="A14">
        <v>276</v>
      </c>
    </row>
    <row spans="1:3" r="15">
      <c t="s" s="4" r="A15">
        <v>362</v>
      </c>
      <c t="s" s="4" r="C15">
        <v>365</v>
      </c>
    </row>
    <row spans="1:3" r="16">
      <c t="s" s="4" r="A16">
        <v>366</v>
      </c>
    </row>
    <row spans="1:3" r="17">
      <c t="s" s="3" r="A17">
        <v>276</v>
      </c>
    </row>
    <row spans="1:3" r="18">
      <c t="s" s="4" r="A18">
        <v>362</v>
      </c>
      <c t="s" s="4" r="C18">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31"/>
    <col customWidth="1" max="3" min="3" width="24"/>
    <col customWidth="1" max="4" min="4" width="24"/>
    <col customWidth="1" max="5" min="5" width="24"/>
  </cols>
  <sheetData>
    <row spans="1:5" r="1">
      <c t="s" s="1" r="A1">
        <v>367</v>
      </c>
      <c t="s" s="2" r="B1">
        <v>1</v>
      </c>
      <c t="n" r="D1"/>
    </row>
    <row spans="1:5" r="2">
      <c t="s" s="2" r="B2">
        <v>368</v>
      </c>
      <c t="s" s="2" r="C2">
        <v>369</v>
      </c>
      <c t="s" s="2" r="D2">
        <v>370</v>
      </c>
      <c t="s" s="2" r="E2">
        <v>371</v>
      </c>
    </row>
    <row spans="1:5" r="3">
      <c t="s" s="3" r="A3">
        <v>372</v>
      </c>
    </row>
    <row spans="1:5" r="4">
      <c t="s" s="4" r="A4">
        <v>373</v>
      </c>
      <c t="n" s="7" r="B4">
        <v>1</v>
      </c>
      <c t="n" s="9" r="C4">
        <v>6.1525</v>
      </c>
      <c t="n" s="7" r="D4">
        <v>1</v>
      </c>
      <c t="n" s="9" r="E4">
        <v>6.0969</v>
      </c>
    </row>
    <row spans="1:5" r="5">
      <c t="s" s="4" r="A5">
        <v>374</v>
      </c>
      <c t="s" s="4" r="B5">
        <v>375</v>
      </c>
    </row>
    <row spans="1:5" r="6">
      <c t="s" s="4" r="A6">
        <v>376</v>
      </c>
      <c t="n" s="7" r="B6">
        <v>5392185</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4" r="A3">
        <v>77</v>
      </c>
      <c t="n" s="7" r="B3">
        <v>2568886</v>
      </c>
      <c t="n" s="7" r="C3">
        <v>2673046</v>
      </c>
      <c t="n" s="7" r="D3">
        <v>6771137</v>
      </c>
      <c t="n" s="7" r="E3">
        <v>9273860</v>
      </c>
    </row>
    <row spans="1:5" r="4">
      <c t="s" s="4" r="A4">
        <v>78</v>
      </c>
      <c t="n" s="6" r="B4">
        <v>-862626</v>
      </c>
      <c t="n" s="6" r="C4">
        <v>-1264443</v>
      </c>
      <c t="n" s="6" r="D4">
        <v>-3114421</v>
      </c>
      <c t="n" s="6" r="E4">
        <v>-3644647</v>
      </c>
    </row>
    <row spans="1:5" r="5">
      <c t="s" s="4" r="A5">
        <v>79</v>
      </c>
      <c t="n" s="6" r="B5">
        <v>1706261</v>
      </c>
      <c t="n" s="6" r="C5">
        <v>1408603</v>
      </c>
      <c t="n" s="6" r="D5">
        <v>3656717</v>
      </c>
      <c t="n" s="6" r="E5">
        <v>5629213</v>
      </c>
    </row>
    <row spans="1:5" r="6">
      <c t="s" s="4" r="A6">
        <v>80</v>
      </c>
      <c t="n" s="6" r="B6">
        <v>-575617</v>
      </c>
      <c t="n" s="6" r="C6">
        <v>-451132</v>
      </c>
      <c t="n" s="6" r="D6">
        <v>-1520435</v>
      </c>
      <c t="n" s="6" r="E6">
        <v>-1136947</v>
      </c>
    </row>
    <row spans="1:5" r="7">
      <c t="s" s="4" r="A7">
        <v>81</v>
      </c>
      <c t="n" s="6" r="B7">
        <v>-797976</v>
      </c>
      <c t="n" s="6" r="C7">
        <v>-870165</v>
      </c>
      <c t="n" s="6" r="D7">
        <v>-2471501</v>
      </c>
      <c t="n" s="6" r="E7">
        <v>-2693023</v>
      </c>
    </row>
    <row spans="1:5" r="8">
      <c t="s" s="4" r="A8">
        <v>82</v>
      </c>
      <c t="n" s="6" r="B8">
        <v>332667</v>
      </c>
      <c t="n" s="6" r="C8">
        <v>87306</v>
      </c>
      <c t="n" s="6" r="D8">
        <v>-335219</v>
      </c>
      <c t="n" s="6" r="E8">
        <v>1799243</v>
      </c>
    </row>
    <row spans="1:5" r="9">
      <c t="s" s="3" r="A9">
        <v>83</v>
      </c>
    </row>
    <row spans="1:5" r="10">
      <c t="s" s="4" r="A10">
        <v>84</v>
      </c>
      <c t="n" s="6" r="B10">
        <v>70490</v>
      </c>
      <c t="n" s="6" r="C10">
        <v>196741</v>
      </c>
      <c t="n" s="6" r="D10">
        <v>271445</v>
      </c>
      <c t="n" s="6" r="E10">
        <v>575959</v>
      </c>
    </row>
    <row spans="1:5" r="11">
      <c t="s" s="4" r="A11">
        <v>85</v>
      </c>
      <c t="n" s="6" r="B11">
        <v>-989540</v>
      </c>
      <c t="n" s="6" r="C11">
        <v>-1146811</v>
      </c>
      <c t="n" s="6" r="D11">
        <v>-2655483</v>
      </c>
      <c t="n" s="6" r="E11">
        <v>-3019003</v>
      </c>
    </row>
    <row spans="1:5" r="12">
      <c t="s" s="4" r="A12">
        <v>86</v>
      </c>
      <c t="n" s="6" r="B12">
        <v>14844</v>
      </c>
      <c t="n" s="6" r="C12">
        <v>2238</v>
      </c>
      <c t="n" s="6" r="D12">
        <v>2141</v>
      </c>
      <c t="n" s="6" r="E12">
        <v>18481</v>
      </c>
    </row>
    <row spans="1:5" r="13">
      <c t="s" s="4" r="A13">
        <v>87</v>
      </c>
      <c t="n" s="6" r="B13">
        <v>-904206</v>
      </c>
      <c t="n" s="6" r="C13">
        <v>-947832</v>
      </c>
      <c t="n" s="6" r="D13">
        <v>-2381897</v>
      </c>
      <c t="n" s="6" r="E13">
        <v>-2424563</v>
      </c>
    </row>
    <row spans="1:5" r="14">
      <c t="s" s="4" r="A14">
        <v>88</v>
      </c>
      <c t="n" s="6" r="B14">
        <v>-571538</v>
      </c>
      <c t="n" s="6" r="C14">
        <v>-860526</v>
      </c>
      <c t="n" s="6" r="D14">
        <v>-2717116</v>
      </c>
      <c t="n" s="6" r="E14">
        <v>-625320</v>
      </c>
    </row>
    <row spans="1:5" r="15">
      <c t="s" s="4" r="A15">
        <v>89</v>
      </c>
      <c t="n" s="6" r="B15">
        <v>25749</v>
      </c>
      <c t="n" s="6" r="C15">
        <v>78987</v>
      </c>
      <c t="n" s="6" r="D15">
        <v>319012</v>
      </c>
      <c t="n" s="6" r="E15">
        <v>59349</v>
      </c>
    </row>
    <row spans="1:5" r="16">
      <c t="s" s="4" r="A16">
        <v>90</v>
      </c>
      <c t="n" s="6" r="B16">
        <v>-110241</v>
      </c>
      <c t="n" s="6" r="C16">
        <v>-184889</v>
      </c>
      <c t="n" s="6" r="D16">
        <v>-339691</v>
      </c>
      <c t="n" s="6" r="E16">
        <v>-457676</v>
      </c>
    </row>
    <row spans="1:5" r="17">
      <c t="s" s="4" r="A17">
        <v>91</v>
      </c>
      <c t="n" s="6" r="B17">
        <v>-656030</v>
      </c>
      <c t="n" s="6" r="C17">
        <v>-966428</v>
      </c>
      <c t="n" s="6" r="D17">
        <v>-2737796</v>
      </c>
      <c t="n" s="6" r="E17">
        <v>-1023647</v>
      </c>
    </row>
    <row spans="1:5" r="18">
      <c t="s" s="4" r="A18">
        <v>92</v>
      </c>
      <c t="n" s="6" r="B18">
        <v>79296</v>
      </c>
      <c t="n" s="6" r="C18">
        <v>70038</v>
      </c>
      <c t="n" s="6" r="D18">
        <v>613840</v>
      </c>
      <c t="n" s="6" r="E18">
        <v>145391</v>
      </c>
    </row>
    <row spans="1:5" r="19">
      <c t="s" s="4" r="A19">
        <v>93</v>
      </c>
      <c t="n" s="7" r="B19">
        <v>-576734</v>
      </c>
      <c t="n" s="7" r="C19">
        <v>-896390</v>
      </c>
      <c t="n" s="7" r="D19">
        <v>-2123956</v>
      </c>
      <c t="n" s="7" r="E19">
        <v>-878256</v>
      </c>
    </row>
    <row spans="1:5" r="20">
      <c t="s" s="4" r="A20">
        <v>94</v>
      </c>
      <c t="n" s="8" r="B20">
        <v>-0.04</v>
      </c>
      <c t="n" s="8" r="C20">
        <v>-0.03</v>
      </c>
      <c t="n" s="8" r="D20">
        <v>-0.07000000000000001</v>
      </c>
      <c t="n" s="8" r="E20">
        <v>-0.03</v>
      </c>
    </row>
    <row spans="1:5" r="21">
      <c t="s" s="4" r="A21">
        <v>95</v>
      </c>
      <c t="n" s="6" r="B21">
        <v>31329288</v>
      </c>
      <c t="n" s="6" r="C21">
        <v>28691925</v>
      </c>
      <c t="n" s="6" r="D21">
        <v>31329288</v>
      </c>
      <c t="n" s="6" r="E21">
        <v>286919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s>
  <sheetData>
    <row spans="1:5" r="1">
      <c t="s" s="1" r="A1">
        <v>377</v>
      </c>
      <c t="s" s="2" r="B1">
        <v>378</v>
      </c>
      <c t="s" s="2" r="C1">
        <v>379</v>
      </c>
      <c t="s" s="2" r="D1">
        <v>380</v>
      </c>
      <c t="s" s="2" r="E1">
        <v>381</v>
      </c>
    </row>
    <row spans="1:5" r="2">
      <c t="s" s="3" r="A2">
        <v>382</v>
      </c>
    </row>
    <row spans="1:5" r="3">
      <c t="s" s="4" r="A3">
        <v>383</v>
      </c>
      <c t="n" s="7" r="B3">
        <v>37332</v>
      </c>
      <c t="n" s="7" r="C3">
        <v>3413080</v>
      </c>
      <c t="n" s="10" r="D3">
        <v>21000000</v>
      </c>
      <c t="n" s="7" r="E3">
        <v>2468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23"/>
    <col customWidth="1" max="3" min="3" width="16"/>
  </cols>
  <sheetData>
    <row spans="1:3" r="1">
      <c t="s" s="1" r="A1">
        <v>384</v>
      </c>
      <c t="s" s="2" r="B1">
        <v>385</v>
      </c>
      <c t="s" s="2" r="C1">
        <v>386</v>
      </c>
    </row>
    <row spans="1:3" r="2">
      <c t="s" s="4" r="A2">
        <v>387</v>
      </c>
    </row>
    <row spans="1:3" r="3">
      <c t="s" s="3" r="A3">
        <v>388</v>
      </c>
    </row>
    <row spans="1:3" r="4">
      <c t="s" s="4" r="A4">
        <v>389</v>
      </c>
      <c t="n" s="6" r="B4">
        <v>103385</v>
      </c>
      <c t="n" s="6" r="C4">
        <v>2502</v>
      </c>
    </row>
    <row spans="1:3" r="5">
      <c t="s" s="4" r="A5">
        <v>390</v>
      </c>
    </row>
    <row spans="1:3" r="6">
      <c t="s" s="3" r="A6">
        <v>388</v>
      </c>
    </row>
    <row spans="1:3" r="7">
      <c t="s" s="4" r="A7">
        <v>391</v>
      </c>
      <c t="n" s="7" r="B7">
        <v>384513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92</v>
      </c>
      <c t="s" s="2" r="B1">
        <v>2</v>
      </c>
      <c t="s" s="2" r="C1">
        <v>25</v>
      </c>
    </row>
    <row spans="1:3" r="2">
      <c t="s" s="3" r="A2">
        <v>393</v>
      </c>
    </row>
    <row spans="1:3" r="3">
      <c t="s" s="4" r="A3">
        <v>394</v>
      </c>
      <c t="n" s="7" r="B3">
        <v>42016</v>
      </c>
      <c t="n" s="7" r="C3">
        <v>56161</v>
      </c>
    </row>
    <row spans="1:3" r="4">
      <c t="s" s="4" r="A4">
        <v>395</v>
      </c>
      <c t="n" s="6" r="B4">
        <v>162653</v>
      </c>
      <c t="n" s="6" r="C4">
        <v>7483</v>
      </c>
    </row>
    <row spans="1:3" r="5">
      <c t="s" s="4" r="A5">
        <v>396</v>
      </c>
      <c t="n" s="6" r="B5">
        <v>60952</v>
      </c>
      <c t="n" s="6" r="C5">
        <v>0</v>
      </c>
    </row>
    <row spans="1:3" r="6">
      <c t="s" s="4" r="A6">
        <v>397</v>
      </c>
      <c t="n" s="6" r="B6">
        <v>541227</v>
      </c>
      <c t="n" s="6" r="C6">
        <v>0</v>
      </c>
    </row>
    <row spans="1:3" r="7">
      <c t="s" s="4" r="A7">
        <v>398</v>
      </c>
      <c t="n" s="6" r="B7">
        <v>17766568</v>
      </c>
      <c t="n" s="6" r="C7">
        <v>0</v>
      </c>
    </row>
    <row spans="1:3" r="8">
      <c t="s" s="4" r="A8">
        <v>399</v>
      </c>
      <c t="n" s="6" r="B8">
        <v>590161</v>
      </c>
      <c t="n" s="6" r="C8">
        <v>140913</v>
      </c>
    </row>
    <row spans="1:3" r="9">
      <c t="s" s="4" r="A9">
        <v>400</v>
      </c>
      <c t="n" s="7" r="B9">
        <v>19163577</v>
      </c>
      <c t="n" s="7" r="C9">
        <v>2045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01</v>
      </c>
      <c t="s" s="2" r="B1">
        <v>2</v>
      </c>
      <c t="s" s="2" r="C1">
        <v>25</v>
      </c>
    </row>
    <row spans="1:3" r="2">
      <c t="s" s="3" r="A2">
        <v>393</v>
      </c>
    </row>
    <row spans="1:3" r="3">
      <c t="s" s="4" r="A3">
        <v>402</v>
      </c>
      <c t="n" s="7" r="B3">
        <v>109228</v>
      </c>
      <c t="n" s="7" r="C3">
        <v>994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03</v>
      </c>
      <c t="s" s="2" r="B1">
        <v>2</v>
      </c>
      <c t="s" s="2" r="C1">
        <v>25</v>
      </c>
    </row>
    <row spans="1:3" r="2">
      <c t="s" s="3" r="A2">
        <v>404</v>
      </c>
    </row>
    <row spans="1:3" r="3">
      <c t="s" s="4" r="A3">
        <v>405</v>
      </c>
      <c t="n" s="7" r="B3">
        <v>11103582</v>
      </c>
      <c t="n" s="7" r="C3">
        <v>11252720</v>
      </c>
    </row>
    <row spans="1:3" r="4">
      <c t="s" s="4" r="A4">
        <v>406</v>
      </c>
      <c t="n" s="6" r="B4">
        <v>-2511766</v>
      </c>
      <c t="n" s="6" r="C4">
        <v>-2112986</v>
      </c>
    </row>
    <row spans="1:3" r="5">
      <c t="s" s="4" r="A5">
        <v>407</v>
      </c>
      <c t="n" s="6" r="B5">
        <v>8591816</v>
      </c>
      <c t="n" s="6" r="C5">
        <v>9139734</v>
      </c>
    </row>
    <row spans="1:3" r="6">
      <c t="s" s="4" r="A6">
        <v>408</v>
      </c>
    </row>
    <row spans="1:3" r="7">
      <c t="s" s="3" r="A7">
        <v>404</v>
      </c>
    </row>
    <row spans="1:3" r="8">
      <c t="s" s="4" r="A8">
        <v>405</v>
      </c>
      <c t="n" s="6" r="B8">
        <v>268083</v>
      </c>
      <c t="n" s="6" r="C8">
        <v>423461</v>
      </c>
    </row>
    <row spans="1:3" r="9">
      <c t="s" s="4" r="A9">
        <v>409</v>
      </c>
    </row>
    <row spans="1:3" r="10">
      <c t="s" s="3" r="A10">
        <v>404</v>
      </c>
    </row>
    <row spans="1:3" r="11">
      <c t="s" s="4" r="A11">
        <v>405</v>
      </c>
      <c t="n" s="6" r="B11">
        <v>282945</v>
      </c>
      <c t="n" s="6" r="C11">
        <v>293100</v>
      </c>
    </row>
    <row spans="1:3" r="12">
      <c t="s" s="4" r="A12">
        <v>410</v>
      </c>
    </row>
    <row spans="1:3" r="13">
      <c t="s" s="3" r="A13">
        <v>404</v>
      </c>
    </row>
    <row spans="1:3" r="14">
      <c t="s" s="4" r="A14">
        <v>405</v>
      </c>
      <c t="n" s="6" r="B14">
        <v>757814</v>
      </c>
      <c t="n" s="6" r="C14">
        <v>878732</v>
      </c>
    </row>
    <row spans="1:3" r="15">
      <c t="s" s="4" r="A15">
        <v>411</v>
      </c>
    </row>
    <row spans="1:3" r="16">
      <c t="s" s="3" r="A16">
        <v>404</v>
      </c>
    </row>
    <row spans="1:3" r="17">
      <c t="s" s="4" r="A17">
        <v>405</v>
      </c>
      <c t="n" s="7" r="B17">
        <v>9794740</v>
      </c>
      <c t="n" s="7" r="C17">
        <v>96574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412</v>
      </c>
      <c t="s" s="2" r="B1">
        <v>1</v>
      </c>
    </row>
    <row spans="1:3" r="2">
      <c t="s" s="2" r="B2">
        <v>2</v>
      </c>
      <c t="s" s="2" r="C2">
        <v>76</v>
      </c>
    </row>
    <row spans="1:3" r="3">
      <c t="s" s="3" r="A3">
        <v>404</v>
      </c>
    </row>
    <row spans="1:3" r="4">
      <c t="s" s="4" r="A4">
        <v>413</v>
      </c>
      <c t="n" s="7" r="B4">
        <v>819134</v>
      </c>
      <c t="n" s="7" r="C4">
        <v>829257</v>
      </c>
    </row>
    <row spans="1:3" r="5">
      <c t="s" s="4" r="A5">
        <v>414</v>
      </c>
    </row>
    <row spans="1:3" r="6">
      <c t="s" s="3" r="A6">
        <v>404</v>
      </c>
    </row>
    <row spans="1:3" r="7">
      <c t="s" s="4" r="A7">
        <v>413</v>
      </c>
      <c t="n" s="7" r="B7">
        <v>545418</v>
      </c>
      <c t="n" s="7" r="C7">
        <v>4283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15</v>
      </c>
      <c t="s" s="2" r="B1">
        <v>2</v>
      </c>
      <c t="s" s="2" r="C1">
        <v>25</v>
      </c>
    </row>
    <row spans="1:3" r="2">
      <c t="s" s="3" r="A2">
        <v>416</v>
      </c>
    </row>
    <row spans="1:3" r="3">
      <c t="s" s="4" r="A3">
        <v>417</v>
      </c>
      <c t="n" s="7" r="B3">
        <v>10064335</v>
      </c>
      <c t="n" s="7" r="C3">
        <v>10156116</v>
      </c>
    </row>
    <row spans="1:3" r="4">
      <c t="s" s="4" r="A4">
        <v>406</v>
      </c>
      <c t="n" s="6" r="B4">
        <v>-4255322</v>
      </c>
      <c t="n" s="6" r="C4">
        <v>-4018297</v>
      </c>
    </row>
    <row spans="1:3" r="5">
      <c t="s" s="4" r="A5">
        <v>418</v>
      </c>
      <c t="n" s="7" r="B5">
        <v>5809014</v>
      </c>
      <c t="n" s="7" r="C5">
        <v>61378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419</v>
      </c>
      <c t="s" s="2" r="B1">
        <v>1</v>
      </c>
    </row>
    <row spans="1:3" r="2">
      <c t="s" s="2" r="B2">
        <v>2</v>
      </c>
      <c t="s" s="2" r="C2">
        <v>76</v>
      </c>
    </row>
    <row spans="1:3" r="3">
      <c t="s" s="3" r="A3">
        <v>416</v>
      </c>
    </row>
    <row spans="1:3" r="4">
      <c t="s" s="4" r="A4">
        <v>420</v>
      </c>
      <c t="n" s="7" r="B4">
        <v>273716</v>
      </c>
      <c t="n" s="7" r="C4">
        <v>4009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1</v>
      </c>
      <c t="s" s="2" r="B1">
        <v>75</v>
      </c>
      <c t="s" s="2" r="D1">
        <v>1</v>
      </c>
    </row>
    <row spans="1:6" r="2">
      <c t="s" s="2" r="B2">
        <v>2</v>
      </c>
      <c t="s" s="2" r="C2">
        <v>76</v>
      </c>
      <c t="s" s="2" r="D2">
        <v>2</v>
      </c>
      <c t="s" s="2" r="E2">
        <v>76</v>
      </c>
      <c t="s" s="2" r="F2">
        <v>25</v>
      </c>
    </row>
    <row spans="1:6" r="3">
      <c t="s" s="3" r="A3">
        <v>422</v>
      </c>
    </row>
    <row spans="1:6" r="4">
      <c t="s" s="4" r="A4">
        <v>423</v>
      </c>
      <c t="n" s="7" r="B4">
        <v>0</v>
      </c>
      <c t="n" s="7" r="C4">
        <v>0</v>
      </c>
      <c t="n" s="7" r="D4">
        <v>0</v>
      </c>
      <c t="n" s="7" r="E4">
        <v>0</v>
      </c>
    </row>
    <row spans="1:6" r="5">
      <c t="s" s="4" r="A5">
        <v>91</v>
      </c>
      <c t="n" s="6" r="B5">
        <v>224982</v>
      </c>
      <c t="n" s="7" r="C5">
        <v>262645</v>
      </c>
      <c t="n" s="6" r="D5">
        <v>693248</v>
      </c>
      <c t="n" s="7" r="E5">
        <v>819353</v>
      </c>
    </row>
    <row spans="1:6" r="6">
      <c t="s" s="4" r="A6">
        <v>26</v>
      </c>
      <c t="n" s="6" r="B6">
        <v>67207203</v>
      </c>
      <c t="n" s="6" r="D6">
        <v>67207203</v>
      </c>
      <c t="n" s="7" r="F6">
        <v>56344599</v>
      </c>
    </row>
    <row spans="1:6" r="7">
      <c t="s" s="4" r="A7">
        <v>424</v>
      </c>
      <c t="n" s="6" r="B7">
        <v>900156</v>
      </c>
      <c t="n" s="6" r="D7">
        <v>900156</v>
      </c>
      <c t="n" s="6" r="F7">
        <v>794446</v>
      </c>
    </row>
    <row spans="1:6" r="8">
      <c t="s" s="4" r="A8">
        <v>40</v>
      </c>
      <c t="n" s="6" r="B8">
        <v>68107359</v>
      </c>
      <c t="n" s="6" r="D8">
        <v>68107359</v>
      </c>
      <c t="n" s="6" r="F8">
        <v>57139045</v>
      </c>
    </row>
    <row spans="1:6" r="9">
      <c t="s" s="4" r="A9">
        <v>41</v>
      </c>
      <c t="n" s="6" r="B9">
        <v>57387015</v>
      </c>
      <c t="n" s="6" r="D9">
        <v>57387015</v>
      </c>
      <c t="n" s="6" r="F9">
        <v>45581987</v>
      </c>
    </row>
    <row spans="1:6" r="10">
      <c t="s" s="4" r="A10">
        <v>425</v>
      </c>
      <c t="n" s="7" r="B10">
        <v>10778376</v>
      </c>
      <c t="n" s="7" r="D10">
        <v>10778376</v>
      </c>
      <c t="n" s="7" r="F10">
        <v>115570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6</v>
      </c>
      <c t="s" s="2" r="B1">
        <v>75</v>
      </c>
      <c t="s" s="2" r="D1">
        <v>1</v>
      </c>
    </row>
    <row spans="1:6" r="2">
      <c t="s" s="2" r="B2">
        <v>2</v>
      </c>
      <c t="s" s="2" r="C2">
        <v>76</v>
      </c>
      <c t="s" s="2" r="D2">
        <v>2</v>
      </c>
      <c t="s" s="2" r="E2">
        <v>76</v>
      </c>
      <c t="s" s="2" r="F2">
        <v>25</v>
      </c>
    </row>
    <row spans="1:6" r="3">
      <c t="s" s="3" r="A3">
        <v>422</v>
      </c>
    </row>
    <row spans="1:6" r="4">
      <c t="s" s="4" r="A4">
        <v>427</v>
      </c>
      <c t="n" s="7" r="B4">
        <v>66767</v>
      </c>
      <c t="n" s="7" r="C4">
        <v>189774</v>
      </c>
      <c t="n" s="7" r="D4">
        <v>261685</v>
      </c>
      <c t="n" s="7" r="E4">
        <v>563323</v>
      </c>
    </row>
    <row spans="1:6" r="5">
      <c t="s" s="4" r="A5">
        <v>428</v>
      </c>
      <c t="n" s="6" r="B5">
        <v>2602941</v>
      </c>
      <c t="n" s="7" r="D5">
        <v>2602941</v>
      </c>
      <c t="n" s="7" r="F5">
        <v>3086185</v>
      </c>
    </row>
    <row spans="1:6" r="6">
      <c t="s" s="4" r="A6">
        <v>429</v>
      </c>
      <c t="s" s="4" r="D6">
        <v>365</v>
      </c>
    </row>
    <row spans="1:6" r="7">
      <c t="s" s="4" r="A7">
        <v>430</v>
      </c>
    </row>
    <row spans="1:6" r="8">
      <c t="s" s="3" r="A8">
        <v>422</v>
      </c>
    </row>
    <row spans="1:6" r="9">
      <c t="s" s="4" r="A9">
        <v>428</v>
      </c>
      <c t="n" s="7" r="B9">
        <v>2600235</v>
      </c>
      <c t="n" s="7" r="D9">
        <v>2600235</v>
      </c>
      <c t="n" s="7" r="F9">
        <v>3086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75</v>
      </c>
      <c t="s" s="2" r="D1">
        <v>1</v>
      </c>
    </row>
    <row spans="1:5" r="2">
      <c t="s" s="2" r="B2">
        <v>2</v>
      </c>
      <c t="s" s="2" r="C2">
        <v>76</v>
      </c>
      <c t="s" s="2" r="D2">
        <v>2</v>
      </c>
      <c t="s" s="2" r="E2">
        <v>76</v>
      </c>
    </row>
    <row spans="1:5" r="3">
      <c t="s" s="4" r="A3">
        <v>91</v>
      </c>
      <c t="n" s="7" r="B3">
        <v>-656030</v>
      </c>
      <c t="n" s="7" r="C3">
        <v>-966428</v>
      </c>
      <c t="n" s="7" r="D3">
        <v>-2737796</v>
      </c>
      <c t="n" s="7" r="E3">
        <v>-1023647</v>
      </c>
    </row>
    <row spans="1:5" r="4">
      <c t="s" s="4" r="A4">
        <v>97</v>
      </c>
      <c t="n" s="6" r="B4">
        <v>-1845</v>
      </c>
      <c t="n" s="6" r="C4">
        <v>49195</v>
      </c>
      <c t="n" s="6" r="D4">
        <v>-327814</v>
      </c>
      <c t="n" s="6" r="E4">
        <v>196976</v>
      </c>
    </row>
    <row spans="1:5" r="5">
      <c t="s" s="4" r="A5">
        <v>98</v>
      </c>
      <c t="n" s="6" r="B5">
        <v>-657875</v>
      </c>
      <c t="n" s="6" r="C5">
        <v>-917233</v>
      </c>
      <c t="n" s="6" r="D5">
        <v>-3065610</v>
      </c>
      <c t="n" s="6" r="E5">
        <v>-826671</v>
      </c>
    </row>
    <row spans="1:5" r="6">
      <c t="s" s="4" r="A6">
        <v>99</v>
      </c>
      <c t="n" s="6" r="B6">
        <v>79270</v>
      </c>
      <c t="n" s="6" r="C6">
        <v>5210</v>
      </c>
      <c t="n" s="6" r="D6">
        <v>889606</v>
      </c>
      <c t="n" s="6" r="E6">
        <v>-140676</v>
      </c>
    </row>
    <row spans="1:5" r="7">
      <c t="s" s="4" r="A7">
        <v>100</v>
      </c>
      <c t="n" s="7" r="B7">
        <v>-578605</v>
      </c>
      <c t="n" s="7" r="C7">
        <v>-912023</v>
      </c>
      <c t="n" s="7" r="D7">
        <v>-2176004</v>
      </c>
      <c t="n" s="7" r="E7">
        <v>-9673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25</v>
      </c>
    </row>
    <row spans="1:3" r="2">
      <c t="s" s="3" r="A2">
        <v>432</v>
      </c>
    </row>
    <row spans="1:3" r="3">
      <c t="s" s="4" r="A3">
        <v>46</v>
      </c>
      <c t="n" s="7" r="B3">
        <v>9889422</v>
      </c>
      <c t="n" s="7" r="C3">
        <v>10440238</v>
      </c>
    </row>
    <row spans="1:3" r="4">
      <c t="s" s="4" r="A4">
        <v>433</v>
      </c>
    </row>
    <row spans="1:3" r="5">
      <c t="s" s="3" r="A5">
        <v>432</v>
      </c>
    </row>
    <row spans="1:3" r="6">
      <c t="s" s="4" r="A6">
        <v>46</v>
      </c>
      <c t="n" s="6" r="B6">
        <v>9836998</v>
      </c>
      <c t="n" s="6" r="C6">
        <v>10398904</v>
      </c>
    </row>
    <row spans="1:3" r="7">
      <c t="s" s="4" r="A7">
        <v>434</v>
      </c>
    </row>
    <row spans="1:3" r="8">
      <c t="s" s="3" r="A8">
        <v>432</v>
      </c>
    </row>
    <row spans="1:3" r="9">
      <c t="s" s="4" r="A9">
        <v>46</v>
      </c>
      <c t="n" s="6" r="B9">
        <v>0</v>
      </c>
      <c t="n" s="6" r="C9">
        <v>39850</v>
      </c>
    </row>
    <row spans="1:3" r="10">
      <c t="s" s="4" r="A10">
        <v>435</v>
      </c>
    </row>
    <row spans="1:3" r="11">
      <c t="s" s="3" r="A11">
        <v>432</v>
      </c>
    </row>
    <row spans="1:3" r="12">
      <c t="s" s="4" r="A12">
        <v>46</v>
      </c>
      <c t="n" s="7" r="B12">
        <v>52423</v>
      </c>
      <c t="n" s="7" r="C12">
        <v>14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6</v>
      </c>
      <c t="s" s="2" r="B1">
        <v>75</v>
      </c>
      <c t="s" s="2" r="D1">
        <v>1</v>
      </c>
    </row>
    <row spans="1:6" r="2">
      <c t="s" s="2" r="B2">
        <v>2</v>
      </c>
      <c t="s" s="2" r="C2">
        <v>76</v>
      </c>
      <c t="s" s="2" r="D2">
        <v>2</v>
      </c>
      <c t="s" s="2" r="E2">
        <v>76</v>
      </c>
      <c t="s" s="2" r="F2">
        <v>25</v>
      </c>
    </row>
    <row spans="1:6" r="3">
      <c t="s" s="3" r="A3">
        <v>432</v>
      </c>
    </row>
    <row spans="1:6" r="4">
      <c t="s" s="4" r="A4">
        <v>437</v>
      </c>
      <c t="n" s="7" r="B4">
        <v>141811</v>
      </c>
      <c t="n" s="7" r="D4">
        <v>141811</v>
      </c>
      <c t="n" s="7" r="F4">
        <v>60372</v>
      </c>
    </row>
    <row spans="1:6" r="5">
      <c t="s" s="4" r="A5">
        <v>433</v>
      </c>
    </row>
    <row spans="1:6" r="6">
      <c t="s" s="3" r="A6">
        <v>432</v>
      </c>
    </row>
    <row spans="1:6" r="7">
      <c t="s" s="4" r="A7">
        <v>438</v>
      </c>
      <c t="n" s="6" r="B7">
        <v>9695187</v>
      </c>
      <c t="n" s="7" r="D7">
        <v>9695187</v>
      </c>
      <c t="n" s="7" r="F7">
        <v>10338225</v>
      </c>
    </row>
    <row spans="1:6" r="8">
      <c t="s" s="4" r="A8">
        <v>439</v>
      </c>
    </row>
    <row spans="1:6" r="9">
      <c t="s" s="3" r="A9">
        <v>432</v>
      </c>
    </row>
    <row spans="1:6" r="10">
      <c t="s" s="4" r="A10">
        <v>440</v>
      </c>
      <c t="s" s="4" r="D10">
        <v>441</v>
      </c>
    </row>
    <row spans="1:6" r="11">
      <c t="s" s="4" r="A11">
        <v>442</v>
      </c>
    </row>
    <row spans="1:6" r="12">
      <c t="s" s="3" r="A12">
        <v>432</v>
      </c>
    </row>
    <row spans="1:6" r="13">
      <c t="s" s="4" r="A13">
        <v>440</v>
      </c>
      <c t="s" s="4" r="D13">
        <v>443</v>
      </c>
    </row>
    <row spans="1:6" r="14">
      <c t="s" s="4" r="A14">
        <v>444</v>
      </c>
    </row>
    <row spans="1:6" r="15">
      <c t="s" s="3" r="A15">
        <v>432</v>
      </c>
    </row>
    <row spans="1:6" r="16">
      <c t="s" s="4" r="A16">
        <v>445</v>
      </c>
      <c t="n" s="7" r="B16">
        <v>424193</v>
      </c>
      <c t="n" s="7" r="C16">
        <v>789268</v>
      </c>
      <c t="n" s="7" r="D16">
        <v>1353458</v>
      </c>
      <c t="n" s="7" r="E16">
        <v>16001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46</v>
      </c>
      <c t="s" s="2" r="B1">
        <v>2</v>
      </c>
      <c t="s" s="2" r="C1">
        <v>25</v>
      </c>
    </row>
    <row spans="1:3" r="2">
      <c t="s" s="3" r="A2">
        <v>447</v>
      </c>
    </row>
    <row spans="1:3" r="3">
      <c t="s" s="4" r="A3">
        <v>448</v>
      </c>
      <c t="n" s="7" r="B3">
        <v>541064</v>
      </c>
      <c t="n" s="7" r="C3">
        <v>1058882</v>
      </c>
    </row>
    <row spans="1:3" r="4">
      <c t="s" s="4" r="A4">
        <v>449</v>
      </c>
      <c t="n" s="6" r="B4">
        <v>417985</v>
      </c>
      <c t="n" s="6" r="C4">
        <v>687700</v>
      </c>
    </row>
    <row spans="1:3" r="5">
      <c t="s" s="4" r="A5">
        <v>48</v>
      </c>
      <c t="n" s="6" r="B5">
        <v>9262696</v>
      </c>
      <c t="n" s="6" r="C5">
        <v>3168369</v>
      </c>
    </row>
    <row spans="1:3" r="6">
      <c t="s" s="4" r="A6">
        <v>398</v>
      </c>
      <c t="n" s="6" r="B6">
        <v>-17766568</v>
      </c>
      <c t="n" s="6" r="C6">
        <v>0</v>
      </c>
    </row>
    <row spans="1:3" r="7">
      <c t="s" s="4" r="A7">
        <v>450</v>
      </c>
      <c t="n" s="6" r="B7">
        <v>0</v>
      </c>
      <c t="n" s="6" r="C7">
        <v>597453</v>
      </c>
    </row>
    <row spans="1:3" r="8">
      <c t="s" s="4" r="A8">
        <v>451</v>
      </c>
      <c t="n" s="6" r="B8">
        <v>962257</v>
      </c>
      <c t="n" s="6" r="C8">
        <v>506303</v>
      </c>
    </row>
    <row spans="1:3" r="9">
      <c t="s" s="4" r="A9">
        <v>452</v>
      </c>
      <c t="n" s="7" r="B9">
        <v>3481817</v>
      </c>
      <c t="n" s="7" r="C9">
        <v>30015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453</v>
      </c>
      <c t="s" s="2" r="B1">
        <v>1</v>
      </c>
      <c t="n" r="D1"/>
    </row>
    <row spans="1:5" r="2">
      <c t="s" s="2" r="B2">
        <v>378</v>
      </c>
      <c t="s" s="2" r="C2">
        <v>454</v>
      </c>
      <c t="s" s="2" r="D2">
        <v>381</v>
      </c>
      <c t="s" s="2" r="E2">
        <v>455</v>
      </c>
    </row>
    <row spans="1:5" r="3">
      <c t="s" s="4" r="A3">
        <v>456</v>
      </c>
    </row>
    <row spans="1:5" r="4">
      <c t="s" s="4" r="A4">
        <v>457</v>
      </c>
      <c t="n" s="7" r="B4">
        <v>1300284</v>
      </c>
      <c t="n" s="10" r="C4">
        <v>8000000</v>
      </c>
    </row>
    <row spans="1:5" r="5">
      <c t="s" s="4" r="A5">
        <v>458</v>
      </c>
      <c t="s" s="4" r="B5">
        <v>459</v>
      </c>
      <c t="s" s="4" r="C5">
        <v>459</v>
      </c>
    </row>
    <row spans="1:5" r="6">
      <c t="s" s="4" r="A6">
        <v>460</v>
      </c>
      <c t="n" s="7" r="B6">
        <v>1300284</v>
      </c>
      <c t="n" s="7" r="D6">
        <v>1312143</v>
      </c>
    </row>
    <row spans="1:5" r="7">
      <c t="s" s="4" r="A7">
        <v>461</v>
      </c>
      <c t="s" s="4" r="B7">
        <v>462</v>
      </c>
    </row>
    <row spans="1:5" r="8">
      <c t="s" s="4" r="A8">
        <v>463</v>
      </c>
    </row>
    <row spans="1:5" r="9">
      <c t="s" s="4" r="A9">
        <v>464</v>
      </c>
      <c t="n" s="7" r="B9">
        <v>4957334</v>
      </c>
      <c t="n" s="10" r="C9">
        <v>30500000</v>
      </c>
    </row>
    <row spans="1:5" r="10">
      <c t="s" s="4" r="A10">
        <v>465</v>
      </c>
      <c t="s" s="4" r="B10">
        <v>466</v>
      </c>
    </row>
    <row spans="1:5" r="11">
      <c t="s" s="4" r="A11">
        <v>467</v>
      </c>
      <c t="s" s="4" r="B11">
        <v>468</v>
      </c>
    </row>
    <row spans="1:5" r="12">
      <c t="s" s="4" r="A12">
        <v>469</v>
      </c>
      <c t="s" s="4" r="B12">
        <v>470</v>
      </c>
      <c t="s" s="4" r="C12">
        <v>470</v>
      </c>
    </row>
    <row spans="1:5" r="13">
      <c t="s" s="4" r="A13">
        <v>471</v>
      </c>
      <c t="n" s="7" r="B13">
        <v>4957334</v>
      </c>
      <c t="n" s="6" r="D13">
        <v>5002543</v>
      </c>
    </row>
    <row spans="1:5" r="14">
      <c t="s" s="4" r="A14">
        <v>472</v>
      </c>
    </row>
    <row spans="1:5" r="15">
      <c t="s" s="4" r="A15">
        <v>464</v>
      </c>
      <c t="n" s="7" r="B15">
        <v>12190167</v>
      </c>
      <c t="n" s="10" r="C15">
        <v>75000000</v>
      </c>
    </row>
    <row spans="1:5" r="16">
      <c t="s" s="4" r="A16">
        <v>465</v>
      </c>
      <c t="s" s="4" r="B16">
        <v>473</v>
      </c>
    </row>
    <row spans="1:5" r="17">
      <c t="s" s="4" r="A17">
        <v>467</v>
      </c>
      <c t="s" s="4" r="B17">
        <v>468</v>
      </c>
    </row>
    <row spans="1:5" r="18">
      <c t="s" s="4" r="A18">
        <v>469</v>
      </c>
      <c t="s" s="4" r="B18">
        <v>470</v>
      </c>
      <c t="s" s="4" r="C18">
        <v>470</v>
      </c>
    </row>
    <row spans="1:5" r="19">
      <c t="s" s="4" r="A19">
        <v>471</v>
      </c>
      <c t="n" s="7" r="B19">
        <v>12190167</v>
      </c>
      <c t="n" s="10" r="C19">
        <v>75000000</v>
      </c>
      <c t="n" s="7" r="D19">
        <v>12301322</v>
      </c>
      <c t="n" s="10" r="E19">
        <v>750000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74</v>
      </c>
      <c t="s" s="2" r="B1">
        <v>2</v>
      </c>
      <c t="s" s="2" r="C1">
        <v>25</v>
      </c>
    </row>
    <row spans="1:3" r="2">
      <c t="s" s="3" r="A2">
        <v>475</v>
      </c>
    </row>
    <row spans="1:3" r="3">
      <c t="s" s="4" r="A3">
        <v>476</v>
      </c>
      <c t="n" s="7" r="B3">
        <v>7964242</v>
      </c>
      <c t="n" s="7" r="C3">
        <v>11481245</v>
      </c>
    </row>
    <row spans="1:3" r="4">
      <c t="s" s="4" r="A4">
        <v>477</v>
      </c>
      <c t="n" s="6" r="B4">
        <v>7964242</v>
      </c>
      <c t="n" s="6" r="C4">
        <v>8036871</v>
      </c>
    </row>
    <row spans="1:3" r="5">
      <c t="s" s="4" r="A5">
        <v>478</v>
      </c>
      <c t="n" s="7" r="B5">
        <v>0</v>
      </c>
      <c t="n" s="7" r="C5">
        <v>34443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479</v>
      </c>
      <c t="s" s="2" r="B1">
        <v>480</v>
      </c>
      <c t="s" s="2" r="C1">
        <v>1</v>
      </c>
      <c t="n" r="E1"/>
    </row>
    <row spans="1:8" r="2">
      <c t="s" s="2" r="B2">
        <v>481</v>
      </c>
      <c t="s" s="2" r="C2">
        <v>378</v>
      </c>
      <c t="s" s="2" r="D2">
        <v>454</v>
      </c>
      <c t="s" s="2" r="E2">
        <v>379</v>
      </c>
      <c t="s" s="2" r="F2">
        <v>380</v>
      </c>
      <c t="s" s="2" r="G2">
        <v>381</v>
      </c>
      <c t="s" s="2" r="H2">
        <v>482</v>
      </c>
    </row>
    <row spans="1:8" r="3">
      <c t="s" s="3" r="A3">
        <v>475</v>
      </c>
    </row>
    <row spans="1:8" r="4">
      <c t="s" s="4" r="A4">
        <v>483</v>
      </c>
      <c t="n" s="7" r="C4">
        <v>2054261</v>
      </c>
    </row>
    <row spans="1:8" r="5">
      <c t="s" s="4" r="A5">
        <v>484</v>
      </c>
      <c t="n" s="7" r="C5">
        <v>35630104</v>
      </c>
    </row>
    <row spans="1:8" r="6">
      <c t="s" s="4" r="A6">
        <v>485</v>
      </c>
      <c t="s" s="4" r="C6">
        <v>486</v>
      </c>
    </row>
    <row spans="1:8" r="7">
      <c t="s" s="4" r="A7">
        <v>383</v>
      </c>
      <c t="n" s="7" r="C7">
        <v>37332</v>
      </c>
      <c t="n" s="7" r="E7">
        <v>3413080</v>
      </c>
      <c t="n" s="10" r="F7">
        <v>21000000</v>
      </c>
      <c t="n" s="7" r="G7">
        <v>246895</v>
      </c>
    </row>
    <row spans="1:8" r="8">
      <c t="s" s="4" r="A8">
        <v>487</v>
      </c>
      <c t="n" s="6" r="C8">
        <v>7964242</v>
      </c>
      <c t="n" s="10" r="D8">
        <v>49000000</v>
      </c>
    </row>
    <row spans="1:8" r="9">
      <c t="s" s="4" r="A9">
        <v>488</v>
      </c>
    </row>
    <row spans="1:8" r="10">
      <c t="s" s="3" r="A10">
        <v>475</v>
      </c>
    </row>
    <row spans="1:8" r="11">
      <c t="s" s="4" r="A11">
        <v>489</v>
      </c>
      <c t="s" s="4" r="B11">
        <v>490</v>
      </c>
    </row>
    <row spans="1:8" r="12">
      <c t="s" s="4" r="A12">
        <v>491</v>
      </c>
    </row>
    <row spans="1:8" r="13">
      <c t="s" s="3" r="A13">
        <v>475</v>
      </c>
    </row>
    <row spans="1:8" r="14">
      <c t="s" s="4" r="A14">
        <v>383</v>
      </c>
      <c t="n" s="7" r="C14">
        <v>37332</v>
      </c>
      <c t="n" s="7" r="G14">
        <v>246895</v>
      </c>
    </row>
    <row spans="1:8" r="15">
      <c t="s" s="4" r="A15">
        <v>492</v>
      </c>
    </row>
    <row spans="1:8" r="16">
      <c t="s" s="3" r="A16">
        <v>475</v>
      </c>
    </row>
    <row spans="1:8" r="17">
      <c t="s" s="4" r="A17">
        <v>457</v>
      </c>
      <c t="n" s="7" r="B17">
        <v>11379229</v>
      </c>
      <c t="n" s="10" r="H17">
        <v>70000000</v>
      </c>
    </row>
    <row spans="1:8" r="18">
      <c t="s" s="4" r="A18">
        <v>489</v>
      </c>
      <c t="s" s="4" r="B18">
        <v>493</v>
      </c>
    </row>
    <row spans="1:8" r="19">
      <c t="s" s="4" r="A19">
        <v>494</v>
      </c>
      <c t="s" s="4" r="B19">
        <v>495</v>
      </c>
    </row>
  </sheetData>
  <mergeCells count="2">
    <mergeCell ref="A1:A2"/>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496</v>
      </c>
      <c t="s" s="2" r="B1">
        <v>75</v>
      </c>
      <c t="s" s="2" r="D1">
        <v>1</v>
      </c>
    </row>
    <row spans="1:6" r="2">
      <c t="s" s="2" r="B2">
        <v>2</v>
      </c>
      <c t="s" s="2" r="C2">
        <v>76</v>
      </c>
      <c t="s" s="2" r="D2">
        <v>2</v>
      </c>
      <c t="s" s="2" r="E2">
        <v>76</v>
      </c>
      <c t="s" s="2" r="F2">
        <v>25</v>
      </c>
    </row>
    <row spans="1:6" r="3">
      <c t="s" s="3" r="A3">
        <v>475</v>
      </c>
    </row>
    <row spans="1:6" r="4">
      <c t="s" s="4" r="A4">
        <v>497</v>
      </c>
      <c t="n" s="7" r="B4">
        <v>642097</v>
      </c>
      <c t="n" s="7" r="C4">
        <v>232858</v>
      </c>
      <c t="n" s="7" r="D4">
        <v>1456439</v>
      </c>
      <c t="n" s="7" r="E4">
        <v>702460</v>
      </c>
    </row>
    <row spans="1:6" r="5">
      <c t="s" s="4" r="A5">
        <v>498</v>
      </c>
    </row>
    <row spans="1:6" r="6">
      <c t="s" s="3" r="A6">
        <v>475</v>
      </c>
    </row>
    <row spans="1:6" r="7">
      <c t="s" s="4" r="A7">
        <v>499</v>
      </c>
      <c t="n" s="6" r="B7">
        <v>14645308</v>
      </c>
      <c t="n" s="6" r="D7">
        <v>14645308</v>
      </c>
      <c t="n" s="7" r="F7">
        <v>5076547</v>
      </c>
    </row>
    <row spans="1:6" r="8">
      <c t="s" s="4" r="A8">
        <v>500</v>
      </c>
    </row>
    <row spans="1:6" r="9">
      <c t="s" s="3" r="A9">
        <v>475</v>
      </c>
    </row>
    <row spans="1:6" r="10">
      <c t="s" s="4" r="A10">
        <v>457</v>
      </c>
      <c t="n" s="7" r="B10">
        <v>1963037</v>
      </c>
      <c t="n" s="7" r="D10">
        <v>1963037</v>
      </c>
    </row>
    <row spans="1:6" r="11">
      <c t="s" s="4" r="A11">
        <v>458</v>
      </c>
      <c t="s" s="4" r="B11">
        <v>501</v>
      </c>
      <c t="s" s="4" r="D11">
        <v>501</v>
      </c>
    </row>
    <row spans="1:6" r="12">
      <c t="s" s="4" r="A12">
        <v>499</v>
      </c>
      <c t="n" s="7" r="B12">
        <v>1947617</v>
      </c>
      <c t="n" s="7" r="D12">
        <v>1947617</v>
      </c>
      <c t="n" s="6" r="F12">
        <v>2308974</v>
      </c>
    </row>
    <row spans="1:6" r="13">
      <c t="s" s="4" r="A13">
        <v>502</v>
      </c>
    </row>
    <row spans="1:6" r="14">
      <c t="s" s="3" r="A14">
        <v>475</v>
      </c>
    </row>
    <row spans="1:6" r="15">
      <c t="s" s="4" r="A15">
        <v>457</v>
      </c>
      <c t="n" s="7" r="B15">
        <v>812678</v>
      </c>
      <c t="n" s="7" r="D15">
        <v>812678</v>
      </c>
    </row>
    <row spans="1:6" r="16">
      <c t="s" s="4" r="A16">
        <v>458</v>
      </c>
      <c t="s" s="4" r="B16">
        <v>365</v>
      </c>
      <c t="s" s="4" r="D16">
        <v>365</v>
      </c>
    </row>
    <row spans="1:6" r="17">
      <c t="s" s="4" r="A17">
        <v>499</v>
      </c>
      <c t="n" s="7" r="B17">
        <v>1137972</v>
      </c>
      <c t="n" s="7" r="D17">
        <v>1137972</v>
      </c>
      <c t="n" s="6" r="F17">
        <v>1056342</v>
      </c>
    </row>
    <row spans="1:6" r="18">
      <c t="s" s="4" r="A18">
        <v>503</v>
      </c>
    </row>
    <row spans="1:6" r="19">
      <c t="s" s="3" r="A19">
        <v>475</v>
      </c>
    </row>
    <row spans="1:6" r="20">
      <c t="s" s="4" r="A20">
        <v>457</v>
      </c>
      <c t="n" s="7" r="B20">
        <v>812678</v>
      </c>
      <c t="n" s="7" r="D20">
        <v>812678</v>
      </c>
    </row>
    <row spans="1:6" r="21">
      <c t="s" s="4" r="A21">
        <v>458</v>
      </c>
      <c t="s" s="4" r="B21">
        <v>365</v>
      </c>
      <c t="s" s="4" r="D21">
        <v>365</v>
      </c>
    </row>
    <row spans="1:6" r="22">
      <c t="s" s="4" r="A22">
        <v>499</v>
      </c>
      <c t="n" s="7" r="B22">
        <v>1205357</v>
      </c>
      <c t="n" s="7" r="D22">
        <v>1205357</v>
      </c>
      <c t="n" s="6" r="F22">
        <v>1252276</v>
      </c>
    </row>
    <row spans="1:6" r="23">
      <c t="s" s="4" r="A23">
        <v>504</v>
      </c>
    </row>
    <row spans="1:6" r="24">
      <c t="s" s="3" r="A24">
        <v>475</v>
      </c>
    </row>
    <row spans="1:6" r="25">
      <c t="s" s="4" r="A25">
        <v>457</v>
      </c>
      <c t="n" s="7" r="B25">
        <v>1625356</v>
      </c>
      <c t="n" s="7" r="D25">
        <v>1625356</v>
      </c>
    </row>
    <row spans="1:6" r="26">
      <c t="s" s="4" r="A26">
        <v>458</v>
      </c>
      <c t="s" s="4" r="B26">
        <v>375</v>
      </c>
      <c t="s" s="4" r="D26">
        <v>375</v>
      </c>
    </row>
    <row spans="1:6" r="27">
      <c t="s" s="4" r="A27">
        <v>499</v>
      </c>
      <c t="n" s="7" r="B27">
        <v>1801695</v>
      </c>
      <c t="n" s="7" r="D27">
        <v>1801695</v>
      </c>
    </row>
    <row spans="1:6" r="28">
      <c t="s" s="4" r="A28">
        <v>505</v>
      </c>
    </row>
    <row spans="1:6" r="29">
      <c t="s" s="3" r="A29">
        <v>475</v>
      </c>
    </row>
    <row spans="1:6" r="30">
      <c t="s" s="4" r="A30">
        <v>457</v>
      </c>
      <c t="n" s="7" r="B30">
        <v>4876067</v>
      </c>
      <c t="n" s="7" r="D30">
        <v>4876067</v>
      </c>
    </row>
    <row spans="1:6" r="31">
      <c t="s" s="4" r="A31">
        <v>458</v>
      </c>
      <c t="s" s="4" r="B31">
        <v>506</v>
      </c>
      <c t="s" s="4" r="D31">
        <v>506</v>
      </c>
    </row>
    <row spans="1:6" r="32">
      <c t="s" s="4" r="A32">
        <v>499</v>
      </c>
      <c t="n" s="7" r="B32">
        <v>5535197</v>
      </c>
      <c t="n" s="7" r="D32">
        <v>5535197</v>
      </c>
    </row>
    <row spans="1:6" r="33">
      <c t="s" s="4" r="A33">
        <v>507</v>
      </c>
    </row>
    <row spans="1:6" r="34">
      <c t="s" s="3" r="A34">
        <v>475</v>
      </c>
    </row>
    <row spans="1:6" r="35">
      <c t="s" s="4" r="A35">
        <v>457</v>
      </c>
      <c t="n" s="7" r="B35">
        <v>162536</v>
      </c>
      <c t="n" s="7" r="D35">
        <v>162536</v>
      </c>
    </row>
    <row spans="1:6" r="36">
      <c t="s" s="4" r="A36">
        <v>458</v>
      </c>
      <c t="s" s="4" r="B36">
        <v>375</v>
      </c>
      <c t="s" s="4" r="D36">
        <v>375</v>
      </c>
    </row>
    <row spans="1:6" r="37">
      <c t="s" s="4" r="A37">
        <v>499</v>
      </c>
      <c t="n" s="7" r="B37">
        <v>179101</v>
      </c>
      <c t="n" s="7" r="D37">
        <v>179101</v>
      </c>
    </row>
    <row spans="1:6" r="38">
      <c t="s" s="4" r="A38">
        <v>508</v>
      </c>
    </row>
    <row spans="1:6" r="39">
      <c t="s" s="3" r="A39">
        <v>475</v>
      </c>
    </row>
    <row spans="1:6" r="40">
      <c t="s" s="4" r="A40">
        <v>457</v>
      </c>
      <c t="n" s="7" r="B40">
        <v>812368</v>
      </c>
      <c t="n" s="7" r="D40">
        <v>812368</v>
      </c>
    </row>
    <row spans="1:6" r="41">
      <c t="s" s="4" r="A41">
        <v>458</v>
      </c>
      <c t="s" s="4" r="B41">
        <v>365</v>
      </c>
      <c t="s" s="4" r="D41">
        <v>365</v>
      </c>
    </row>
    <row spans="1:6" r="42">
      <c t="s" s="4" r="A42">
        <v>499</v>
      </c>
      <c t="n" s="7" r="B42">
        <v>856763</v>
      </c>
      <c t="n" s="7" r="D42">
        <v>856763</v>
      </c>
    </row>
    <row spans="1:6" r="43">
      <c t="s" s="4" r="A43">
        <v>509</v>
      </c>
    </row>
    <row spans="1:6" r="44">
      <c t="s" s="3" r="A44">
        <v>475</v>
      </c>
    </row>
    <row spans="1:6" r="45">
      <c t="s" s="4" r="A45">
        <v>457</v>
      </c>
      <c t="n" s="7" r="B45">
        <v>300000</v>
      </c>
      <c t="n" s="7" r="D45">
        <v>300000</v>
      </c>
    </row>
    <row spans="1:6" r="46">
      <c t="s" s="4" r="A46">
        <v>458</v>
      </c>
      <c t="s" s="4" r="B46">
        <v>365</v>
      </c>
      <c t="s" s="4" r="D46">
        <v>365</v>
      </c>
    </row>
    <row spans="1:6" r="47">
      <c t="s" s="4" r="A47">
        <v>499</v>
      </c>
      <c t="n" s="7" r="B47">
        <v>356250</v>
      </c>
      <c t="n" s="7" r="D47">
        <v>356250</v>
      </c>
      <c t="n" s="7" r="F47">
        <v>280176</v>
      </c>
    </row>
    <row spans="1:6" r="48">
      <c t="s" s="4" r="A48">
        <v>510</v>
      </c>
    </row>
    <row spans="1:6" r="49">
      <c t="s" s="3" r="A49">
        <v>475</v>
      </c>
    </row>
    <row spans="1:6" r="50">
      <c t="s" s="4" r="A50">
        <v>499</v>
      </c>
      <c t="n" s="6" r="B50">
        <v>178779</v>
      </c>
      <c t="n" s="6" r="D50">
        <v>178779</v>
      </c>
    </row>
    <row spans="1:6" r="51">
      <c t="s" s="4" r="A51">
        <v>511</v>
      </c>
    </row>
    <row spans="1:6" r="52">
      <c t="s" s="3" r="A52">
        <v>475</v>
      </c>
    </row>
    <row spans="1:6" r="53">
      <c t="s" s="4" r="A53">
        <v>457</v>
      </c>
      <c t="n" s="6" r="B53">
        <v>1625356</v>
      </c>
      <c t="n" s="6" r="D53">
        <v>1625356</v>
      </c>
    </row>
    <row spans="1:6" r="54">
      <c t="s" s="4" r="A54">
        <v>499</v>
      </c>
      <c t="n" s="7" r="B54">
        <v>1625356</v>
      </c>
      <c t="n" s="7" r="D54">
        <v>16253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spans="1:5" r="1">
      <c t="s" s="1" r="A1">
        <v>512</v>
      </c>
      <c t="s" s="2" r="B1">
        <v>513</v>
      </c>
      <c t="s" s="2" r="C1">
        <v>378</v>
      </c>
      <c t="s" s="2" r="D1">
        <v>514</v>
      </c>
      <c t="s" s="2" r="E1">
        <v>381</v>
      </c>
    </row>
    <row spans="1:5" r="2">
      <c t="s" s="3" r="A2">
        <v>203</v>
      </c>
    </row>
    <row spans="1:5" r="3">
      <c t="s" s="4" r="A3">
        <v>515</v>
      </c>
      <c t="n" s="7" r="C3">
        <v>16770405</v>
      </c>
      <c t="n" s="7" r="E3">
        <v>0</v>
      </c>
    </row>
    <row spans="1:5" r="4">
      <c t="s" s="4" r="A4">
        <v>516</v>
      </c>
    </row>
    <row spans="1:5" r="5">
      <c t="s" s="3" r="A5">
        <v>203</v>
      </c>
    </row>
    <row spans="1:5" r="6">
      <c t="s" s="4" r="A6">
        <v>515</v>
      </c>
      <c t="n" s="6" r="C6">
        <v>113775</v>
      </c>
    </row>
    <row spans="1:5" r="7">
      <c t="s" s="4" r="A7">
        <v>517</v>
      </c>
    </row>
    <row spans="1:5" r="8">
      <c t="s" s="3" r="A8">
        <v>203</v>
      </c>
    </row>
    <row spans="1:5" r="9">
      <c t="s" s="4" r="A9">
        <v>515</v>
      </c>
      <c t="n" s="6" r="C9">
        <v>45510</v>
      </c>
    </row>
    <row spans="1:5" r="10">
      <c t="s" s="4" r="A10">
        <v>518</v>
      </c>
    </row>
    <row spans="1:5" r="11">
      <c t="s" s="3" r="A11">
        <v>203</v>
      </c>
    </row>
    <row spans="1:5" r="12">
      <c t="s" s="4" r="A12">
        <v>515</v>
      </c>
      <c t="n" s="6" r="C12">
        <v>2407</v>
      </c>
    </row>
    <row spans="1:5" r="13">
      <c t="s" s="4" r="A13">
        <v>519</v>
      </c>
    </row>
    <row spans="1:5" r="14">
      <c t="s" s="3" r="A14">
        <v>203</v>
      </c>
    </row>
    <row spans="1:5" r="15">
      <c t="s" s="4" r="A15">
        <v>515</v>
      </c>
      <c t="n" s="6" r="C15">
        <v>20154</v>
      </c>
    </row>
    <row spans="1:5" r="16">
      <c t="s" s="4" r="A16">
        <v>520</v>
      </c>
    </row>
    <row spans="1:5" r="17">
      <c t="s" s="3" r="A17">
        <v>203</v>
      </c>
    </row>
    <row spans="1:5" r="18">
      <c t="s" s="4" r="A18">
        <v>457</v>
      </c>
      <c t="n" s="7" r="B18">
        <v>16253555</v>
      </c>
      <c t="n" s="10" r="D18">
        <v>100000000</v>
      </c>
    </row>
    <row spans="1:5" r="19">
      <c t="s" s="4" r="A19">
        <v>458</v>
      </c>
      <c t="s" s="4" r="B19">
        <v>521</v>
      </c>
      <c t="s" s="4" r="D19">
        <v>521</v>
      </c>
    </row>
    <row spans="1:5" r="20">
      <c t="s" s="4" r="A20">
        <v>522</v>
      </c>
      <c t="s" s="4" r="B20">
        <v>523</v>
      </c>
    </row>
    <row spans="1:5" r="21">
      <c t="s" s="4" r="A21">
        <v>524</v>
      </c>
    </row>
    <row spans="1:5" r="22">
      <c t="s" s="3" r="A22">
        <v>203</v>
      </c>
    </row>
    <row spans="1:5" r="23">
      <c t="s" s="4" r="A23">
        <v>461</v>
      </c>
      <c t="s" s="4" r="B23">
        <v>525</v>
      </c>
    </row>
    <row spans="1:5" r="24">
      <c t="s" s="4" r="A24">
        <v>526</v>
      </c>
      <c t="n" s="7" r="C24">
        <v>3350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27</v>
      </c>
      <c t="s" s="2" r="B1">
        <v>1</v>
      </c>
    </row>
    <row spans="1:3" r="2">
      <c t="s" s="2" r="B2">
        <v>2</v>
      </c>
      <c t="s" s="2" r="C2">
        <v>25</v>
      </c>
    </row>
    <row spans="1:3" r="3">
      <c t="s" s="3" r="A3">
        <v>528</v>
      </c>
    </row>
    <row spans="1:3" r="4">
      <c t="s" s="4" r="A4">
        <v>529</v>
      </c>
      <c t="n" s="7" r="B4">
        <v>783101</v>
      </c>
      <c t="n" s="7" r="C4">
        <v>782987</v>
      </c>
    </row>
    <row spans="1:3" r="5">
      <c t="s" s="4" r="A5">
        <v>530</v>
      </c>
    </row>
    <row spans="1:3" r="6">
      <c t="s" s="3" r="A6">
        <v>528</v>
      </c>
    </row>
    <row spans="1:3" r="7">
      <c t="s" s="4" r="A7">
        <v>531</v>
      </c>
      <c t="s" s="4" r="B7">
        <v>532</v>
      </c>
    </row>
    <row spans="1:3" r="8">
      <c t="s" s="4" r="A8">
        <v>533</v>
      </c>
      <c t="s" s="4" r="B8">
        <v>486</v>
      </c>
    </row>
    <row spans="1:3" r="9">
      <c t="s" s="4" r="A9">
        <v>534</v>
      </c>
    </row>
    <row spans="1:3" r="10">
      <c t="s" s="3" r="A10">
        <v>528</v>
      </c>
    </row>
    <row spans="1:3" r="11">
      <c t="s" s="4" r="A11">
        <v>531</v>
      </c>
      <c t="s" s="4" r="B11">
        <v>532</v>
      </c>
    </row>
    <row spans="1:3" r="12">
      <c t="s" s="4" r="A12">
        <v>533</v>
      </c>
      <c t="s" s="4" r="B12">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t="s" s="1" r="A1">
        <v>535</v>
      </c>
      <c t="s" s="2" r="B1">
        <v>378</v>
      </c>
    </row>
    <row spans="1:2" r="2">
      <c t="s" s="3" r="A2">
        <v>536</v>
      </c>
    </row>
    <row spans="1:2" r="3">
      <c t="s" s="4" r="A3">
        <v>537</v>
      </c>
      <c t="n" s="7" r="B3">
        <v>55701</v>
      </c>
    </row>
    <row spans="1:2" r="4">
      <c t="s" s="4" r="A4">
        <v>538</v>
      </c>
      <c t="n" s="6" r="B4">
        <v>1700</v>
      </c>
    </row>
    <row spans="1:2" r="5">
      <c t="s" s="4" r="A5">
        <v>539</v>
      </c>
      <c t="n" s="7" r="B5">
        <v>574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6</v>
      </c>
    </row>
    <row spans="1:3" r="3">
      <c t="s" s="3" r="A3">
        <v>102</v>
      </c>
    </row>
    <row spans="1:3" r="4">
      <c t="s" s="4" r="A4">
        <v>91</v>
      </c>
      <c t="n" s="7" r="B4">
        <v>-2737796</v>
      </c>
      <c t="n" s="7" r="C4">
        <v>-1023647</v>
      </c>
    </row>
    <row spans="1:3" r="5">
      <c t="s" s="3" r="A5">
        <v>103</v>
      </c>
    </row>
    <row spans="1:3" r="6">
      <c t="s" s="4" r="A6">
        <v>104</v>
      </c>
      <c t="n" s="6" r="B6">
        <v>14309</v>
      </c>
      <c t="n" s="6" r="C6">
        <v>-66</v>
      </c>
    </row>
    <row spans="1:3" r="7">
      <c t="s" s="4" r="A7">
        <v>105</v>
      </c>
      <c t="n" s="6" r="B7">
        <v>819134</v>
      </c>
      <c t="n" s="6" r="C7">
        <v>829257</v>
      </c>
    </row>
    <row spans="1:3" r="8">
      <c t="s" s="4" r="A8">
        <v>106</v>
      </c>
      <c t="n" s="6" r="B8">
        <v>0</v>
      </c>
      <c t="n" s="6" r="C8">
        <v>106601</v>
      </c>
    </row>
    <row spans="1:3" r="9">
      <c t="s" s="4" r="A9">
        <v>107</v>
      </c>
      <c t="n" s="6" r="B9">
        <v>-1453</v>
      </c>
      <c t="n" s="6" r="C9">
        <v>0</v>
      </c>
    </row>
    <row spans="1:3" r="10">
      <c t="s" s="4" r="A10">
        <v>108</v>
      </c>
      <c t="n" s="6" r="B10">
        <v>339691</v>
      </c>
      <c t="n" s="6" r="C10">
        <v>457676</v>
      </c>
    </row>
    <row spans="1:3" r="11">
      <c t="s" s="3" r="A11">
        <v>109</v>
      </c>
    </row>
    <row spans="1:3" r="12">
      <c t="s" s="4" r="A12">
        <v>110</v>
      </c>
      <c t="n" s="6" r="B12">
        <v>-264659</v>
      </c>
      <c t="n" s="6" r="C12">
        <v>910215</v>
      </c>
    </row>
    <row spans="1:3" r="13">
      <c t="s" s="4" r="A13">
        <v>111</v>
      </c>
      <c t="n" s="6" r="B13">
        <v>0</v>
      </c>
      <c t="n" s="6" r="C13">
        <v>311161</v>
      </c>
    </row>
    <row spans="1:3" r="14">
      <c t="s" s="4" r="A14">
        <v>112</v>
      </c>
      <c t="n" s="6" r="B14">
        <v>-7624053</v>
      </c>
      <c t="n" s="6" r="C14">
        <v>-8880528</v>
      </c>
    </row>
    <row spans="1:3" r="15">
      <c t="s" s="4" r="A15">
        <v>113</v>
      </c>
      <c t="n" s="6" r="B15">
        <v>6131431</v>
      </c>
      <c t="n" s="6" r="C15">
        <v>0</v>
      </c>
    </row>
    <row spans="1:3" r="16">
      <c t="s" s="4" r="A16">
        <v>114</v>
      </c>
      <c t="n" s="6" r="B16">
        <v>456436</v>
      </c>
      <c t="n" s="6" r="C16">
        <v>0</v>
      </c>
    </row>
    <row spans="1:3" r="17">
      <c t="s" s="4" r="A17">
        <v>115</v>
      </c>
      <c t="n" s="6" r="B17">
        <v>-18985647</v>
      </c>
      <c t="n" s="6" r="C17">
        <v>-159060</v>
      </c>
    </row>
    <row spans="1:3" r="18">
      <c t="s" s="4" r="A18">
        <v>37</v>
      </c>
      <c t="n" s="6" r="B18">
        <v>-325103</v>
      </c>
      <c t="n" s="6" r="C18">
        <v>-85353</v>
      </c>
    </row>
    <row spans="1:3" r="19">
      <c t="s" s="4" r="A19">
        <v>45</v>
      </c>
      <c t="n" s="6" r="B19">
        <v>237848</v>
      </c>
      <c t="n" s="6" r="C19">
        <v>-265211</v>
      </c>
    </row>
    <row spans="1:3" r="20">
      <c t="s" s="4" r="A20">
        <v>116</v>
      </c>
      <c t="n" s="6" r="B20">
        <v>16679223</v>
      </c>
      <c t="n" s="6" r="C20">
        <v>0</v>
      </c>
    </row>
    <row spans="1:3" r="21">
      <c t="s" s="4" r="A21">
        <v>117</v>
      </c>
      <c t="n" s="6" r="B21">
        <v>508063</v>
      </c>
      <c t="n" s="6" r="C21">
        <v>-2241549</v>
      </c>
    </row>
    <row spans="1:3" r="22">
      <c t="s" s="4" r="A22">
        <v>118</v>
      </c>
      <c t="n" s="6" r="B22">
        <v>1441457</v>
      </c>
      <c t="n" s="6" r="C22">
        <v>187803</v>
      </c>
    </row>
    <row spans="1:3" r="23">
      <c t="s" s="4" r="A23">
        <v>119</v>
      </c>
      <c t="n" s="6" r="B23">
        <v>804142</v>
      </c>
      <c t="n" s="6" r="C23">
        <v>900705</v>
      </c>
    </row>
    <row spans="1:3" r="24">
      <c t="s" s="4" r="A24">
        <v>50</v>
      </c>
      <c t="n" s="6" r="B24">
        <v>6683</v>
      </c>
      <c t="n" s="6" r="C24">
        <v>-69841</v>
      </c>
    </row>
    <row spans="1:3" r="25">
      <c t="s" s="4" r="A25">
        <v>51</v>
      </c>
      <c t="n" s="6" r="B25">
        <v>-68268</v>
      </c>
      <c t="n" s="6" r="C25">
        <v>-145598</v>
      </c>
    </row>
    <row spans="1:3" r="26">
      <c t="s" s="4" r="A26">
        <v>120</v>
      </c>
      <c t="n" s="6" r="B26">
        <v>0</v>
      </c>
      <c t="n" s="6" r="C26">
        <v>-1329693</v>
      </c>
    </row>
    <row spans="1:3" r="27">
      <c t="s" s="4" r="A27">
        <v>121</v>
      </c>
      <c t="n" s="6" r="B27">
        <v>-2568562</v>
      </c>
      <c t="n" s="6" r="C27">
        <v>-10497128</v>
      </c>
    </row>
    <row spans="1:3" r="28">
      <c t="s" s="3" r="A28">
        <v>122</v>
      </c>
    </row>
    <row spans="1:3" r="29">
      <c t="s" s="4" r="A29">
        <v>123</v>
      </c>
      <c t="n" s="6" r="B29">
        <v>0</v>
      </c>
      <c t="n" s="6" r="C29">
        <v>-2418004</v>
      </c>
    </row>
    <row spans="1:3" r="30">
      <c t="s" s="4" r="A30">
        <v>124</v>
      </c>
      <c t="n" s="6" r="B30">
        <v>-452</v>
      </c>
      <c t="n" s="6" r="C30">
        <v>-1482573</v>
      </c>
    </row>
    <row spans="1:3" r="31">
      <c t="s" s="4" r="A31">
        <v>125</v>
      </c>
      <c t="n" s="6" r="B31">
        <v>114384</v>
      </c>
      <c t="n" s="6" r="C31">
        <v>2132984</v>
      </c>
    </row>
    <row spans="1:3" r="32">
      <c t="s" s="4" r="A32">
        <v>126</v>
      </c>
      <c t="n" s="6" r="B32">
        <v>-90805</v>
      </c>
      <c t="n" s="6" r="C32">
        <v>-170876</v>
      </c>
    </row>
    <row spans="1:3" r="33">
      <c t="s" s="4" r="A33">
        <v>127</v>
      </c>
      <c t="n" s="6" r="B33">
        <v>-317383</v>
      </c>
      <c t="n" s="6" r="C33">
        <v>0</v>
      </c>
    </row>
    <row spans="1:3" r="34">
      <c t="s" s="4" r="A34">
        <v>128</v>
      </c>
      <c t="n" s="6" r="B34">
        <v>-294256</v>
      </c>
      <c t="n" s="6" r="C34">
        <v>-1938469</v>
      </c>
    </row>
    <row spans="1:3" r="35">
      <c t="s" s="3" r="A35">
        <v>129</v>
      </c>
    </row>
    <row spans="1:3" r="36">
      <c t="s" s="4" r="A36">
        <v>130</v>
      </c>
      <c t="n" s="6" r="B36">
        <v>1700000</v>
      </c>
      <c t="n" s="6" r="C36">
        <v>0</v>
      </c>
    </row>
    <row spans="1:3" r="37">
      <c t="s" s="4" r="A37">
        <v>131</v>
      </c>
      <c t="n" s="6" r="B37">
        <v>0</v>
      </c>
      <c t="n" s="6" r="C37">
        <v>40128</v>
      </c>
    </row>
    <row spans="1:3" r="38">
      <c t="s" s="4" r="A38">
        <v>132</v>
      </c>
      <c t="n" s="6" r="B38">
        <v>1662453</v>
      </c>
      <c t="n" s="6" r="C38">
        <v>12575416</v>
      </c>
    </row>
    <row spans="1:3" r="39">
      <c t="s" s="4" r="A39">
        <v>133</v>
      </c>
      <c t="n" s="6" r="B39">
        <v>-5085150</v>
      </c>
      <c t="n" s="6" r="C39">
        <v>-854483</v>
      </c>
    </row>
    <row spans="1:3" r="40">
      <c t="s" s="4" r="A40">
        <v>134</v>
      </c>
      <c t="n" s="6" r="B40">
        <v>1737909</v>
      </c>
      <c t="n" s="6" r="C40">
        <v>9778402</v>
      </c>
    </row>
    <row spans="1:3" r="41">
      <c t="s" s="4" r="A41">
        <v>135</v>
      </c>
      <c t="n" s="6" r="B41">
        <v>-3092868</v>
      </c>
      <c t="n" s="6" r="C41">
        <v>-7099757</v>
      </c>
    </row>
    <row spans="1:3" r="42">
      <c t="s" s="4" r="A42">
        <v>136</v>
      </c>
      <c t="n" s="6" r="B42">
        <v>8932134</v>
      </c>
      <c t="n" s="6" r="C42">
        <v>1128562</v>
      </c>
    </row>
    <row spans="1:3" r="43">
      <c t="s" s="4" r="A43">
        <v>137</v>
      </c>
      <c t="n" s="6" r="B43">
        <v>-804830</v>
      </c>
      <c t="n" s="6" r="C43">
        <v>-2579572</v>
      </c>
    </row>
    <row spans="1:3" r="44">
      <c t="s" s="4" r="A44">
        <v>138</v>
      </c>
      <c t="n" s="6" r="B44">
        <v>207619</v>
      </c>
      <c t="n" s="6" r="C44">
        <v>120262</v>
      </c>
    </row>
    <row spans="1:3" r="45">
      <c t="s" s="4" r="A45">
        <v>139</v>
      </c>
      <c t="n" s="6" r="B45">
        <v>-69459</v>
      </c>
      <c t="n" s="6" r="C45">
        <v>-145101</v>
      </c>
    </row>
    <row spans="1:3" r="46">
      <c t="s" s="4" r="A46">
        <v>140</v>
      </c>
      <c t="n" s="6" r="B46">
        <v>5187808</v>
      </c>
      <c t="n" s="6" r="C46">
        <v>12963857</v>
      </c>
    </row>
    <row spans="1:3" r="47">
      <c t="s" s="4" r="A47">
        <v>141</v>
      </c>
      <c t="n" s="6" r="B47">
        <v>-256167</v>
      </c>
      <c t="n" s="6" r="C47">
        <v>127775</v>
      </c>
    </row>
    <row spans="1:3" r="48">
      <c t="s" s="4" r="A48">
        <v>142</v>
      </c>
      <c t="n" s="6" r="B48">
        <v>2068823</v>
      </c>
      <c t="n" s="6" r="C48">
        <v>656035</v>
      </c>
    </row>
    <row spans="1:3" r="49">
      <c t="s" s="4" r="A49">
        <v>143</v>
      </c>
      <c t="n" s="6" r="B49">
        <v>3503510</v>
      </c>
      <c t="n" s="6" r="C49">
        <v>934123</v>
      </c>
    </row>
    <row spans="1:3" r="50">
      <c t="s" s="4" r="A50">
        <v>144</v>
      </c>
      <c t="n" s="6" r="B50">
        <v>5572333</v>
      </c>
      <c t="n" s="6" r="C50">
        <v>1590158</v>
      </c>
    </row>
    <row spans="1:3" r="51">
      <c t="s" s="3" r="A51">
        <v>145</v>
      </c>
    </row>
    <row spans="1:3" r="52">
      <c t="s" s="4" r="A52">
        <v>146</v>
      </c>
      <c t="n" s="6" r="B52">
        <v>115491</v>
      </c>
      <c t="n" s="6" r="C52">
        <v>170560</v>
      </c>
    </row>
    <row spans="1:3" r="53">
      <c t="s" s="4" r="A53">
        <v>147</v>
      </c>
      <c t="n" s="7" r="B53">
        <v>2729565</v>
      </c>
      <c t="n" s="7" r="C53">
        <v>23202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s>
  <sheetData>
    <row spans="1:5" r="1">
      <c t="s" s="1" r="A1">
        <v>540</v>
      </c>
      <c t="s" s="2" r="B1">
        <v>75</v>
      </c>
      <c t="s" s="2" r="D1">
        <v>1</v>
      </c>
    </row>
    <row spans="1:5" r="2">
      <c t="s" s="2" r="B2">
        <v>2</v>
      </c>
      <c t="s" s="2" r="C2">
        <v>76</v>
      </c>
      <c t="s" s="2" r="D2">
        <v>2</v>
      </c>
      <c t="s" s="2" r="E2">
        <v>76</v>
      </c>
    </row>
    <row spans="1:5" r="3">
      <c t="s" s="3" r="A3">
        <v>541</v>
      </c>
    </row>
    <row spans="1:5" r="4">
      <c t="s" s="4" r="A4">
        <v>542</v>
      </c>
      <c t="n" s="7" r="B4">
        <v>57910</v>
      </c>
      <c t="n" s="7" r="C4">
        <v>65009</v>
      </c>
      <c t="n" s="7" r="D4">
        <v>179014</v>
      </c>
      <c t="n" s="7" r="E4">
        <v>160531</v>
      </c>
    </row>
    <row spans="1:5" r="5">
      <c t="s" s="4" r="A5">
        <v>543</v>
      </c>
      <c t="s" s="4" r="D5">
        <v>544</v>
      </c>
    </row>
    <row spans="1:5" r="6">
      <c t="s" s="4" r="A6">
        <v>545</v>
      </c>
      <c t="s" s="4" r="D6">
        <v>546</v>
      </c>
    </row>
    <row spans="1:5" r="7">
      <c t="s" s="4" r="A7">
        <v>547</v>
      </c>
      <c t="s" s="4" r="D7">
        <v>548</v>
      </c>
    </row>
    <row spans="1:5" r="8">
      <c t="s" s="4" r="A8">
        <v>549</v>
      </c>
      <c t="s" s="4" r="D8">
        <v>550</v>
      </c>
    </row>
    <row spans="1:5" r="9">
      <c t="s" s="4" r="A9">
        <v>551</v>
      </c>
      <c t="s" s="4" r="D9">
        <v>552</v>
      </c>
    </row>
    <row spans="1:5" r="10">
      <c t="s" s="4" r="A10">
        <v>553</v>
      </c>
      <c t="s" s="4" r="D10">
        <v>55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s="1" r="A1">
        <v>555</v>
      </c>
      <c t="s" s="2" r="B1">
        <v>75</v>
      </c>
      <c t="s" s="2" r="D1">
        <v>1</v>
      </c>
    </row>
    <row spans="1:6" r="2">
      <c t="s" s="2" r="B2">
        <v>2</v>
      </c>
      <c t="s" s="2" r="C2">
        <v>76</v>
      </c>
      <c t="s" s="2" r="D2">
        <v>2</v>
      </c>
      <c t="s" s="2" r="E2">
        <v>76</v>
      </c>
      <c t="s" s="2" r="F2">
        <v>25</v>
      </c>
    </row>
    <row spans="1:6" r="3">
      <c t="s" s="3" r="A3">
        <v>556</v>
      </c>
    </row>
    <row spans="1:6" r="4">
      <c t="s" s="4" r="A4">
        <v>77</v>
      </c>
      <c t="n" s="7" r="B4">
        <v>2568886</v>
      </c>
      <c t="n" s="7" r="C4">
        <v>2673046</v>
      </c>
      <c t="n" s="7" r="D4">
        <v>6771137</v>
      </c>
      <c t="n" s="7" r="E4">
        <v>9273860</v>
      </c>
    </row>
    <row spans="1:6" r="5">
      <c t="s" s="4" r="A5">
        <v>78</v>
      </c>
      <c t="n" s="6" r="B5">
        <v>-862626</v>
      </c>
      <c t="n" s="6" r="C5">
        <v>-1264443</v>
      </c>
      <c t="n" s="6" r="D5">
        <v>-3114421</v>
      </c>
      <c t="n" s="6" r="E5">
        <v>-3644647</v>
      </c>
    </row>
    <row spans="1:6" r="6">
      <c t="s" s="4" r="A6">
        <v>79</v>
      </c>
      <c t="n" s="6" r="B6">
        <v>1706261</v>
      </c>
      <c t="n" s="6" r="C6">
        <v>1408603</v>
      </c>
      <c t="n" s="6" r="D6">
        <v>3656717</v>
      </c>
      <c t="n" s="6" r="E6">
        <v>5629213</v>
      </c>
    </row>
    <row spans="1:6" r="7">
      <c t="s" s="4" r="A7">
        <v>80</v>
      </c>
      <c t="n" s="6" r="B7">
        <v>-575617</v>
      </c>
      <c t="n" s="6" r="C7">
        <v>-451132</v>
      </c>
      <c t="n" s="6" r="D7">
        <v>-1520435</v>
      </c>
      <c t="n" s="6" r="E7">
        <v>-1136947</v>
      </c>
    </row>
    <row spans="1:6" r="8">
      <c t="s" s="4" r="A8">
        <v>81</v>
      </c>
      <c t="n" s="6" r="B8">
        <v>-797976</v>
      </c>
      <c t="n" s="6" r="C8">
        <v>-870165</v>
      </c>
      <c t="n" s="6" r="D8">
        <v>-2471501</v>
      </c>
      <c t="n" s="6" r="E8">
        <v>-2693023</v>
      </c>
    </row>
    <row spans="1:6" r="9">
      <c t="s" s="4" r="A9">
        <v>557</v>
      </c>
      <c t="n" s="6" r="B9">
        <v>332667</v>
      </c>
      <c t="n" s="6" r="C9">
        <v>87306</v>
      </c>
      <c t="n" s="6" r="D9">
        <v>-335219</v>
      </c>
      <c t="n" s="6" r="E9">
        <v>1799243</v>
      </c>
    </row>
    <row spans="1:6" r="10">
      <c t="s" s="3" r="A10">
        <v>83</v>
      </c>
    </row>
    <row spans="1:6" r="11">
      <c t="s" s="4" r="A11">
        <v>84</v>
      </c>
      <c t="n" s="6" r="B11">
        <v>70490</v>
      </c>
      <c t="n" s="6" r="C11">
        <v>196741</v>
      </c>
      <c t="n" s="6" r="D11">
        <v>271445</v>
      </c>
      <c t="n" s="6" r="E11">
        <v>575959</v>
      </c>
    </row>
    <row spans="1:6" r="12">
      <c t="s" s="4" r="A12">
        <v>558</v>
      </c>
      <c t="n" s="6" r="B12">
        <v>-989540</v>
      </c>
      <c t="n" s="6" r="C12">
        <v>-1146811</v>
      </c>
      <c t="n" s="6" r="D12">
        <v>-2655483</v>
      </c>
      <c t="n" s="6" r="E12">
        <v>-3019003</v>
      </c>
    </row>
    <row spans="1:6" r="13">
      <c t="s" s="4" r="A13">
        <v>559</v>
      </c>
      <c t="n" s="6" r="B13">
        <v>14844</v>
      </c>
      <c t="n" s="6" r="C13">
        <v>2238</v>
      </c>
      <c t="n" s="6" r="D13">
        <v>2141</v>
      </c>
      <c t="n" s="6" r="E13">
        <v>18481</v>
      </c>
    </row>
    <row spans="1:6" r="14">
      <c t="s" s="4" r="A14">
        <v>560</v>
      </c>
      <c t="n" s="6" r="B14">
        <v>-904206</v>
      </c>
      <c t="n" s="6" r="C14">
        <v>-947832</v>
      </c>
      <c t="n" s="6" r="D14">
        <v>-2381897</v>
      </c>
      <c t="n" s="6" r="E14">
        <v>-2424563</v>
      </c>
    </row>
    <row spans="1:6" r="15">
      <c t="s" s="4" r="A15">
        <v>561</v>
      </c>
      <c t="n" s="6" r="B15">
        <v>-571538</v>
      </c>
      <c t="n" s="6" r="C15">
        <v>-860526</v>
      </c>
      <c t="n" s="6" r="D15">
        <v>-2717116</v>
      </c>
      <c t="n" s="6" r="E15">
        <v>-625320</v>
      </c>
    </row>
    <row spans="1:6" r="16">
      <c t="s" s="4" r="A16">
        <v>562</v>
      </c>
      <c t="n" s="6" r="B16">
        <v>25749</v>
      </c>
      <c t="n" s="6" r="C16">
        <v>78987</v>
      </c>
      <c t="n" s="6" r="D16">
        <v>319012</v>
      </c>
      <c t="n" s="6" r="E16">
        <v>59349</v>
      </c>
    </row>
    <row spans="1:6" r="17">
      <c t="s" s="4" r="A17">
        <v>90</v>
      </c>
      <c t="n" s="6" r="B17">
        <v>-110241</v>
      </c>
      <c t="n" s="6" r="C17">
        <v>-184889</v>
      </c>
      <c t="n" s="6" r="D17">
        <v>-339691</v>
      </c>
      <c t="n" s="6" r="E17">
        <v>-457676</v>
      </c>
    </row>
    <row spans="1:6" r="18">
      <c t="s" s="4" r="A18">
        <v>91</v>
      </c>
      <c t="n" s="6" r="B18">
        <v>-656030</v>
      </c>
      <c t="n" s="6" r="C18">
        <v>-966428</v>
      </c>
      <c t="n" s="6" r="D18">
        <v>-2737796</v>
      </c>
      <c t="n" s="6" r="E18">
        <v>-1023647</v>
      </c>
    </row>
    <row spans="1:6" r="19">
      <c t="s" s="4" r="A19">
        <v>112</v>
      </c>
      <c t="n" s="6" r="B19">
        <v>38451340</v>
      </c>
      <c t="n" s="6" r="D19">
        <v>38451340</v>
      </c>
      <c t="n" s="7" r="F19">
        <v>31119043</v>
      </c>
    </row>
    <row spans="1:6" r="20">
      <c t="s" s="4" r="A20">
        <v>40</v>
      </c>
      <c t="n" s="6" r="B20">
        <v>89059611</v>
      </c>
      <c t="n" s="6" r="D20">
        <v>89059611</v>
      </c>
      <c t="n" s="6" r="F20">
        <v>61698318</v>
      </c>
    </row>
    <row spans="1:6" r="21">
      <c t="s" s="4" r="A21">
        <v>563</v>
      </c>
    </row>
    <row spans="1:6" r="22">
      <c t="s" s="3" r="A22">
        <v>556</v>
      </c>
    </row>
    <row spans="1:6" r="23">
      <c t="s" s="4" r="A23">
        <v>77</v>
      </c>
      <c t="n" s="6" r="B23">
        <v>0</v>
      </c>
      <c t="n" s="6" r="C23">
        <v>0</v>
      </c>
      <c t="n" s="6" r="D23">
        <v>0</v>
      </c>
      <c t="n" s="6" r="E23">
        <v>0</v>
      </c>
    </row>
    <row spans="1:6" r="24">
      <c t="s" s="4" r="A24">
        <v>78</v>
      </c>
      <c t="n" s="6" r="B24">
        <v>0</v>
      </c>
      <c t="n" s="6" r="C24">
        <v>0</v>
      </c>
      <c t="n" s="6" r="D24">
        <v>0</v>
      </c>
      <c t="n" s="6" r="E24">
        <v>0</v>
      </c>
    </row>
    <row spans="1:6" r="25">
      <c t="s" s="4" r="A25">
        <v>79</v>
      </c>
      <c t="n" s="6" r="B25">
        <v>0</v>
      </c>
      <c t="n" s="6" r="C25">
        <v>0</v>
      </c>
      <c t="n" s="6" r="D25">
        <v>0</v>
      </c>
      <c t="n" s="6" r="E25">
        <v>0</v>
      </c>
    </row>
    <row spans="1:6" r="26">
      <c t="s" s="4" r="A26">
        <v>80</v>
      </c>
      <c t="n" s="6" r="B26">
        <v>0</v>
      </c>
      <c t="n" s="6" r="C26">
        <v>0</v>
      </c>
      <c t="n" s="6" r="D26">
        <v>0</v>
      </c>
      <c t="n" s="6" r="E26">
        <v>0</v>
      </c>
    </row>
    <row spans="1:6" r="27">
      <c t="s" s="4" r="A27">
        <v>81</v>
      </c>
      <c t="n" s="6" r="B27">
        <v>-86271</v>
      </c>
      <c t="n" s="6" r="C27">
        <v>-93695</v>
      </c>
      <c t="n" s="6" r="D27">
        <v>-202439</v>
      </c>
      <c t="n" s="6" r="E27">
        <v>-284344</v>
      </c>
    </row>
    <row spans="1:6" r="28">
      <c t="s" s="4" r="A28">
        <v>557</v>
      </c>
      <c t="n" s="6" r="B28">
        <v>-86271</v>
      </c>
      <c t="n" s="6" r="C28">
        <v>-93695</v>
      </c>
      <c t="n" s="6" r="D28">
        <v>-202439</v>
      </c>
      <c t="n" s="6" r="E28">
        <v>-284344</v>
      </c>
    </row>
    <row spans="1:6" r="29">
      <c t="s" s="3" r="A29">
        <v>83</v>
      </c>
    </row>
    <row spans="1:6" r="30">
      <c t="s" s="4" r="A30">
        <v>84</v>
      </c>
      <c t="n" s="6" r="B30">
        <v>0</v>
      </c>
      <c t="n" s="6" r="C30">
        <v>0</v>
      </c>
      <c t="n" s="6" r="D30">
        <v>0</v>
      </c>
      <c t="n" s="6" r="E30">
        <v>0</v>
      </c>
    </row>
    <row spans="1:6" r="31">
      <c t="s" s="4" r="A31">
        <v>558</v>
      </c>
      <c t="n" s="6" r="B31">
        <v>-11250</v>
      </c>
      <c t="n" s="6" r="C31">
        <v>-13266</v>
      </c>
      <c t="n" s="6" r="D31">
        <v>-33750</v>
      </c>
      <c t="n" s="6" r="E31">
        <v>-39797</v>
      </c>
    </row>
    <row spans="1:6" r="32">
      <c t="s" s="4" r="A32">
        <v>559</v>
      </c>
      <c t="n" s="6" r="B32">
        <v>0</v>
      </c>
      <c t="n" s="6" r="C32">
        <v>0</v>
      </c>
      <c t="n" s="6" r="D32">
        <v>0</v>
      </c>
      <c t="n" s="6" r="E32">
        <v>0</v>
      </c>
    </row>
    <row spans="1:6" r="33">
      <c t="s" s="4" r="A33">
        <v>560</v>
      </c>
      <c t="n" s="6" r="B33">
        <v>-11250</v>
      </c>
      <c t="n" s="6" r="C33">
        <v>-13266</v>
      </c>
      <c t="n" s="6" r="D33">
        <v>-33750</v>
      </c>
      <c t="n" s="6" r="E33">
        <v>-39797</v>
      </c>
    </row>
    <row spans="1:6" r="34">
      <c t="s" s="4" r="A34">
        <v>561</v>
      </c>
      <c t="n" s="6" r="B34">
        <v>-97521</v>
      </c>
      <c t="n" s="6" r="C34">
        <v>-106961</v>
      </c>
      <c t="n" s="6" r="D34">
        <v>-236189</v>
      </c>
      <c t="n" s="6" r="E34">
        <v>-324141</v>
      </c>
    </row>
    <row spans="1:6" r="35">
      <c t="s" s="4" r="A35">
        <v>562</v>
      </c>
      <c t="n" s="6" r="B35">
        <v>0</v>
      </c>
      <c t="n" s="6" r="C35">
        <v>0</v>
      </c>
      <c t="n" s="6" r="D35">
        <v>5704</v>
      </c>
      <c t="n" s="6" r="E35">
        <v>0</v>
      </c>
    </row>
    <row spans="1:6" r="36">
      <c t="s" s="4" r="A36">
        <v>90</v>
      </c>
      <c t="n" s="6" r="B36">
        <v>0</v>
      </c>
      <c t="n" s="6" r="C36">
        <v>0</v>
      </c>
      <c t="n" s="6" r="D36">
        <v>0</v>
      </c>
      <c t="n" s="6" r="E36">
        <v>0</v>
      </c>
    </row>
    <row spans="1:6" r="37">
      <c t="s" s="4" r="A37">
        <v>91</v>
      </c>
      <c t="n" s="6" r="B37">
        <v>-97521</v>
      </c>
      <c t="n" s="6" r="C37">
        <v>-106961</v>
      </c>
      <c t="n" s="6" r="D37">
        <v>-241893</v>
      </c>
      <c t="n" s="6" r="E37">
        <v>-324141</v>
      </c>
    </row>
    <row spans="1:6" r="38">
      <c t="s" s="4" r="A38">
        <v>112</v>
      </c>
      <c t="n" s="6" r="B38">
        <v>0</v>
      </c>
      <c t="n" s="6" r="D38">
        <v>0</v>
      </c>
      <c t="n" s="6" r="F38">
        <v>0</v>
      </c>
    </row>
    <row spans="1:6" r="39">
      <c t="s" s="4" r="A39">
        <v>40</v>
      </c>
      <c t="n" s="6" r="B39">
        <v>85156</v>
      </c>
      <c t="n" s="6" r="D39">
        <v>85156</v>
      </c>
      <c t="n" s="6" r="F39">
        <v>14920</v>
      </c>
    </row>
    <row spans="1:6" r="40">
      <c t="s" s="4" r="A40">
        <v>564</v>
      </c>
    </row>
    <row spans="1:6" r="41">
      <c t="s" s="3" r="A41">
        <v>556</v>
      </c>
    </row>
    <row spans="1:6" r="42">
      <c t="s" s="4" r="A42">
        <v>77</v>
      </c>
      <c t="n" s="6" r="B42">
        <v>2568886</v>
      </c>
      <c t="n" s="6" r="C42">
        <v>2673046</v>
      </c>
      <c t="n" s="6" r="D42">
        <v>6771137</v>
      </c>
      <c t="n" s="6" r="E42">
        <v>9273860</v>
      </c>
    </row>
    <row spans="1:6" r="43">
      <c t="s" s="4" r="A43">
        <v>78</v>
      </c>
      <c t="n" s="6" r="B43">
        <v>-862626</v>
      </c>
      <c t="n" s="6" r="C43">
        <v>-1264443</v>
      </c>
      <c t="n" s="6" r="D43">
        <v>-3114421</v>
      </c>
      <c t="n" s="6" r="E43">
        <v>-3644647</v>
      </c>
    </row>
    <row spans="1:6" r="44">
      <c t="s" s="4" r="A44">
        <v>79</v>
      </c>
      <c t="n" s="6" r="B44">
        <v>1706261</v>
      </c>
      <c t="n" s="6" r="C44">
        <v>1408603</v>
      </c>
      <c t="n" s="6" r="D44">
        <v>3656717</v>
      </c>
      <c t="n" s="6" r="E44">
        <v>5629213</v>
      </c>
    </row>
    <row spans="1:6" r="45">
      <c t="s" s="4" r="A45">
        <v>80</v>
      </c>
      <c t="n" s="6" r="B45">
        <v>-347905</v>
      </c>
      <c t="n" s="6" r="C45">
        <v>-374685</v>
      </c>
      <c t="n" s="6" r="D45">
        <v>-844138</v>
      </c>
      <c t="n" s="6" r="E45">
        <v>-997176</v>
      </c>
    </row>
    <row spans="1:6" r="46">
      <c t="s" s="4" r="A46">
        <v>81</v>
      </c>
      <c t="n" s="6" r="B46">
        <v>-566824</v>
      </c>
      <c t="n" s="6" r="C46">
        <v>-651951</v>
      </c>
      <c t="n" s="6" r="D46">
        <v>-1870592</v>
      </c>
      <c t="n" s="6" r="E46">
        <v>-2130491</v>
      </c>
    </row>
    <row spans="1:6" r="47">
      <c t="s" s="4" r="A47">
        <v>557</v>
      </c>
      <c t="n" s="6" r="B47">
        <v>791532</v>
      </c>
      <c t="n" s="6" r="C47">
        <v>381967</v>
      </c>
      <c t="n" s="6" r="D47">
        <v>941987</v>
      </c>
      <c t="n" s="6" r="E47">
        <v>2501546</v>
      </c>
    </row>
    <row spans="1:6" r="48">
      <c t="s" s="3" r="A48">
        <v>83</v>
      </c>
    </row>
    <row spans="1:6" r="49">
      <c t="s" s="4" r="A49">
        <v>84</v>
      </c>
      <c t="n" s="6" r="B49">
        <v>69948</v>
      </c>
      <c t="n" s="6" r="C49">
        <v>170032</v>
      </c>
      <c t="n" s="6" r="D49">
        <v>270024</v>
      </c>
      <c t="n" s="6" r="E49">
        <v>499414</v>
      </c>
    </row>
    <row spans="1:6" r="50">
      <c t="s" s="4" r="A50">
        <v>558</v>
      </c>
      <c t="n" s="6" r="B50">
        <v>-978290</v>
      </c>
      <c t="n" s="6" r="C50">
        <v>-1133545</v>
      </c>
      <c t="n" s="6" r="D50">
        <v>-2621733</v>
      </c>
      <c t="n" s="6" r="E50">
        <v>-2979206</v>
      </c>
    </row>
    <row spans="1:6" r="51">
      <c t="s" s="4" r="A51">
        <v>559</v>
      </c>
      <c t="n" s="6" r="B51">
        <v>14846</v>
      </c>
      <c t="n" s="6" r="C51">
        <v>2238</v>
      </c>
      <c t="n" s="6" r="D51">
        <v>-120</v>
      </c>
      <c t="n" s="6" r="E51">
        <v>18481</v>
      </c>
    </row>
    <row spans="1:6" r="52">
      <c t="s" s="4" r="A52">
        <v>560</v>
      </c>
      <c t="n" s="6" r="B52">
        <v>-893496</v>
      </c>
      <c t="n" s="6" r="C52">
        <v>-961275</v>
      </c>
      <c t="n" s="6" r="D52">
        <v>-2351829</v>
      </c>
      <c t="n" s="6" r="E52">
        <v>-2461311</v>
      </c>
    </row>
    <row spans="1:6" r="53">
      <c t="s" s="4" r="A53">
        <v>561</v>
      </c>
      <c t="n" s="6" r="B53">
        <v>-101964</v>
      </c>
      <c t="n" s="6" r="C53">
        <v>-579308</v>
      </c>
      <c t="n" s="6" r="D53">
        <v>-1409842</v>
      </c>
      <c t="n" s="6" r="E53">
        <v>40235</v>
      </c>
    </row>
    <row spans="1:6" r="54">
      <c t="s" s="4" r="A54">
        <v>562</v>
      </c>
      <c t="n" s="6" r="B54">
        <v>-111988</v>
      </c>
      <c t="n" s="6" r="C54">
        <v>9415</v>
      </c>
      <c t="n" s="6" r="D54">
        <v>56944</v>
      </c>
      <c t="n" s="6" r="E54">
        <v>-26004</v>
      </c>
    </row>
    <row spans="1:6" r="55">
      <c t="s" s="4" r="A55">
        <v>90</v>
      </c>
      <c t="n" s="6" r="B55">
        <v>-110241</v>
      </c>
      <c t="n" s="6" r="C55">
        <v>-60000</v>
      </c>
      <c t="n" s="6" r="D55">
        <v>-339691</v>
      </c>
      <c t="n" s="6" r="E55">
        <v>-60000</v>
      </c>
    </row>
    <row spans="1:6" r="56">
      <c t="s" s="4" r="A56">
        <v>91</v>
      </c>
      <c t="n" s="6" r="B56">
        <v>-324193</v>
      </c>
      <c t="n" s="6" r="C56">
        <v>-629893</v>
      </c>
      <c t="n" s="6" r="D56">
        <v>-1692589</v>
      </c>
      <c t="n" s="6" r="E56">
        <v>-45769</v>
      </c>
    </row>
    <row spans="1:6" r="57">
      <c t="s" s="4" r="A57">
        <v>112</v>
      </c>
      <c t="n" s="6" r="B57">
        <v>0</v>
      </c>
      <c t="n" s="6" r="D57">
        <v>0</v>
      </c>
      <c t="n" s="6" r="F57">
        <v>0</v>
      </c>
    </row>
    <row spans="1:6" r="58">
      <c t="s" s="4" r="A58">
        <v>40</v>
      </c>
      <c t="n" s="6" r="B58">
        <v>46983186</v>
      </c>
      <c t="n" s="6" r="D58">
        <v>46983186</v>
      </c>
      <c t="n" s="6" r="F58">
        <v>19282576</v>
      </c>
    </row>
    <row spans="1:6" r="59">
      <c t="s" s="4" r="A59">
        <v>565</v>
      </c>
    </row>
    <row spans="1:6" r="60">
      <c t="s" s="3" r="A60">
        <v>556</v>
      </c>
    </row>
    <row spans="1:6" r="61">
      <c t="s" s="4" r="A61">
        <v>77</v>
      </c>
      <c t="n" s="6" r="B61">
        <v>0</v>
      </c>
      <c t="n" s="6" r="C61">
        <v>0</v>
      </c>
      <c t="n" s="6" r="D61">
        <v>0</v>
      </c>
      <c t="n" s="6" r="E61">
        <v>0</v>
      </c>
    </row>
    <row spans="1:6" r="62">
      <c t="s" s="4" r="A62">
        <v>78</v>
      </c>
      <c t="n" s="6" r="B62">
        <v>0</v>
      </c>
      <c t="n" s="6" r="C62">
        <v>0</v>
      </c>
      <c t="n" s="6" r="D62">
        <v>0</v>
      </c>
      <c t="n" s="6" r="E62">
        <v>0</v>
      </c>
    </row>
    <row spans="1:6" r="63">
      <c t="s" s="4" r="A63">
        <v>79</v>
      </c>
      <c t="n" s="6" r="B63">
        <v>0</v>
      </c>
      <c t="n" s="6" r="C63">
        <v>0</v>
      </c>
      <c t="n" s="6" r="D63">
        <v>0</v>
      </c>
      <c t="n" s="6" r="E63">
        <v>0</v>
      </c>
    </row>
    <row spans="1:6" r="64">
      <c t="s" s="4" r="A64">
        <v>80</v>
      </c>
      <c t="n" s="6" r="B64">
        <v>-227712</v>
      </c>
      <c t="n" s="6" r="C64">
        <v>-76447</v>
      </c>
      <c t="n" s="6" r="D64">
        <v>-676298</v>
      </c>
      <c t="n" s="6" r="E64">
        <v>-139771</v>
      </c>
    </row>
    <row spans="1:6" r="65">
      <c t="s" s="4" r="A65">
        <v>81</v>
      </c>
      <c t="n" s="6" r="B65">
        <v>-144881</v>
      </c>
      <c t="n" s="6" r="C65">
        <v>-124519</v>
      </c>
      <c t="n" s="6" r="D65">
        <v>-398470</v>
      </c>
      <c t="n" s="6" r="E65">
        <v>-278188</v>
      </c>
    </row>
    <row spans="1:6" r="66">
      <c t="s" s="4" r="A66">
        <v>557</v>
      </c>
      <c t="n" s="6" r="B66">
        <v>-372593</v>
      </c>
      <c t="n" s="6" r="C66">
        <v>-200966</v>
      </c>
      <c t="n" s="6" r="D66">
        <v>-1074767</v>
      </c>
      <c t="n" s="6" r="E66">
        <v>-417959</v>
      </c>
    </row>
    <row spans="1:6" r="67">
      <c t="s" s="3" r="A67">
        <v>83</v>
      </c>
    </row>
    <row spans="1:6" r="68">
      <c t="s" s="4" r="A68">
        <v>84</v>
      </c>
      <c t="n" s="6" r="B68">
        <v>543</v>
      </c>
      <c t="n" s="6" r="C68">
        <v>26709</v>
      </c>
      <c t="n" s="6" r="D68">
        <v>1421</v>
      </c>
      <c t="n" s="6" r="E68">
        <v>76545</v>
      </c>
    </row>
    <row spans="1:6" r="69">
      <c t="s" s="4" r="A69">
        <v>558</v>
      </c>
      <c t="n" s="6" r="B69">
        <v>0</v>
      </c>
      <c t="n" s="6" r="C69">
        <v>0</v>
      </c>
      <c t="n" s="6" r="D69">
        <v>0</v>
      </c>
      <c t="n" s="6" r="E69">
        <v>0</v>
      </c>
    </row>
    <row spans="1:6" r="70">
      <c t="s" s="4" r="A70">
        <v>559</v>
      </c>
      <c t="n" s="6" r="B70">
        <v>-3</v>
      </c>
      <c t="n" s="6" r="C70">
        <v>0</v>
      </c>
      <c t="n" s="6" r="D70">
        <v>2262</v>
      </c>
      <c t="n" s="6" r="E70">
        <v>0</v>
      </c>
    </row>
    <row spans="1:6" r="71">
      <c t="s" s="4" r="A71">
        <v>560</v>
      </c>
      <c t="n" s="6" r="B71">
        <v>540</v>
      </c>
      <c t="n" s="6" r="C71">
        <v>26709</v>
      </c>
      <c t="n" s="6" r="D71">
        <v>3683</v>
      </c>
      <c t="n" s="6" r="E71">
        <v>76545</v>
      </c>
    </row>
    <row spans="1:6" r="72">
      <c t="s" s="4" r="A72">
        <v>561</v>
      </c>
      <c t="n" s="6" r="B72">
        <v>-372053</v>
      </c>
      <c t="n" s="6" r="C72">
        <v>-174257</v>
      </c>
      <c t="n" s="6" r="D72">
        <v>-1071085</v>
      </c>
      <c t="n" s="6" r="E72">
        <v>-341414</v>
      </c>
    </row>
    <row spans="1:6" r="73">
      <c t="s" s="4" r="A73">
        <v>562</v>
      </c>
      <c t="n" s="6" r="B73">
        <v>137737</v>
      </c>
      <c t="n" s="6" r="C73">
        <v>69572</v>
      </c>
      <c t="n" s="6" r="D73">
        <v>267771</v>
      </c>
      <c t="n" s="6" r="E73">
        <v>85353</v>
      </c>
    </row>
    <row spans="1:6" r="74">
      <c t="s" s="4" r="A74">
        <v>90</v>
      </c>
      <c t="n" s="6" r="B74">
        <v>0</v>
      </c>
      <c t="n" s="6" r="C74">
        <v>-124889</v>
      </c>
      <c t="n" s="6" r="D74">
        <v>0</v>
      </c>
      <c t="n" s="6" r="E74">
        <v>-397676</v>
      </c>
    </row>
    <row spans="1:6" r="75">
      <c t="s" s="4" r="A75">
        <v>91</v>
      </c>
      <c t="n" s="6" r="B75">
        <v>-234316</v>
      </c>
      <c t="n" s="7" r="C75">
        <v>-229574</v>
      </c>
      <c t="n" s="6" r="D75">
        <v>-803314</v>
      </c>
      <c t="n" s="7" r="E75">
        <v>-653737</v>
      </c>
    </row>
    <row spans="1:6" r="76">
      <c t="s" s="4" r="A76">
        <v>112</v>
      </c>
      <c t="n" s="6" r="B76">
        <v>38451340</v>
      </c>
      <c t="n" s="6" r="D76">
        <v>38451340</v>
      </c>
      <c t="n" s="6" r="F76">
        <v>31119043</v>
      </c>
    </row>
    <row spans="1:6" r="77">
      <c t="s" s="4" r="A77">
        <v>40</v>
      </c>
      <c t="n" s="7" r="B77">
        <v>41991269</v>
      </c>
      <c t="n" s="7" r="D77">
        <v>41991269</v>
      </c>
      <c t="n" s="7" r="F77">
        <v>424008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566</v>
      </c>
      <c t="s" s="2" r="B1">
        <v>567</v>
      </c>
      <c t="s" s="2" r="C1">
        <v>568</v>
      </c>
    </row>
    <row spans="1:3" r="2">
      <c t="s" s="3" r="A2">
        <v>569</v>
      </c>
    </row>
    <row spans="1:3" r="3">
      <c t="s" s="4" r="A3">
        <v>570</v>
      </c>
      <c t="n" s="6" r="B3">
        <v>20</v>
      </c>
      <c t="n" s="6" r="C3">
        <v>20</v>
      </c>
    </row>
    <row spans="1:3" r="4">
      <c t="s" s="4" r="A4">
        <v>571</v>
      </c>
      <c t="n" s="7" r="B4">
        <v>1700000</v>
      </c>
      <c t="n" s="10" r="C4">
        <v>1046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RESTRICTED CASH</vt:lpstr>
      <vt:lpstr>PROMISSORY DEPOSITS</vt:lpstr>
      <vt:lpstr>REAL ESTATE PROPERTY UNDER DEVE</vt:lpstr>
      <vt:lpstr>OTHER RECEIVABLES AND DEPOSITS,</vt:lpstr>
      <vt:lpstr>PROPERTY AND EQUIPMENT, NET</vt:lpstr>
      <vt:lpstr>INVESTMENT PROPERTIES, NET</vt:lpstr>
      <vt:lpstr>INVESTMENT IN AND AMOUNTS DUE F</vt:lpstr>
      <vt:lpstr>AMOUNTS DUE TO DIRECTORS</vt:lpstr>
      <vt:lpstr>OTHER PAYABLES AND ACCRUED EXPE</vt:lpstr>
      <vt:lpstr>BANK LOANS</vt:lpstr>
      <vt:lpstr>CURRENT PORTION OF LONG TERM BO</vt:lpstr>
      <vt:lpstr>PROMISSORY NOTES PAYABLE</vt:lpstr>
      <vt:lpstr>Amount due to affiliates</vt:lpstr>
      <vt:lpstr>STATUTORY RESERVE</vt:lpstr>
      <vt:lpstr>COMMITMENTS AND CONTINGENCIES</vt:lpstr>
      <vt:lpstr>SEGMENT INFORMATION</vt:lpstr>
      <vt:lpstr>SUBSEQUENT EVENTS</vt:lpstr>
      <vt:lpstr>SUMMARY OF SIGNIFICANT ACCOUN26</vt:lpstr>
      <vt:lpstr>ORGANIZATION AND DESCRIPTION 27</vt:lpstr>
      <vt:lpstr>OTHER RECEIVABLES AND DEPOSIT28</vt:lpstr>
      <vt:lpstr>PROPERTY AND EQUIPMENT, NET (Ta</vt:lpstr>
      <vt:lpstr>INVESTMENT PROPERTIES, NET (Tab</vt:lpstr>
      <vt:lpstr>INVESTMENT IN AND AMOUNTS DUE31</vt:lpstr>
      <vt:lpstr>AMOUNTS DUE TO DIRECTORS (Table</vt:lpstr>
      <vt:lpstr>OTHER PAYABLES AND ACCRUED EX33</vt:lpstr>
      <vt:lpstr>CURRENT PORTION OF LONG TERM 34</vt:lpstr>
      <vt:lpstr>COMMITMENTS AND CONTINGENCIES (</vt:lpstr>
      <vt:lpstr>SEGMENT INFORMATION (Tables)</vt:lpstr>
      <vt:lpstr>ORGANIZATION AND DESCRIPTION 37</vt:lpstr>
      <vt:lpstr>ORGANIZATION AND DESCRIPTION 38</vt:lpstr>
      <vt:lpstr>SUMMARY OF SIGNIFICANT ACCOUN39</vt:lpstr>
      <vt:lpstr>RESTRICTED CASH (Details Textua</vt:lpstr>
      <vt:lpstr>REAL ESTATE PROPERTY UNDER DE41</vt:lpstr>
      <vt:lpstr>OTHER RECEIVABLES AND DEPOSIT42</vt:lpstr>
      <vt:lpstr>OTHER RECEIVABLES AND DEPOSIT43</vt:lpstr>
      <vt:lpstr>PROPERTY AND EQUIPMENT, NET (De</vt:lpstr>
      <vt:lpstr>PROPERTY AND EQUIPMENT, NET (45</vt:lpstr>
      <vt:lpstr>INVESTMENT PROPERTIES, NET (Det</vt:lpstr>
      <vt:lpstr>INVESTMENT PROPERTIES, NET (D47</vt:lpstr>
      <vt:lpstr>INVESTMENT IN AND AMOUNTS DUE48</vt:lpstr>
      <vt:lpstr>INVESTMENT IN AND AMOUNTS DUE49</vt:lpstr>
      <vt:lpstr>AMOUNTS DUE TO DIRECTORS (Detai</vt:lpstr>
      <vt:lpstr>AMOUNTS DUE TO DIRECTORS (Det51</vt:lpstr>
      <vt:lpstr>OTHER PAYABLES AND ACCRUED EX52</vt:lpstr>
      <vt:lpstr>BANK LOANS (Details Textual)</vt:lpstr>
      <vt:lpstr>CURRENT PORTION OF LONG TERM 54</vt:lpstr>
      <vt:lpstr>CURRENT PORTION OF LONG TERM 55</vt:lpstr>
      <vt:lpstr>PROMISSORY NOTES PAYABLE (Detai</vt:lpstr>
      <vt:lpstr>Amount due to affiliates (Detai</vt:lpstr>
      <vt:lpstr>STATUTORY RESERVE (Details Text</vt:lpstr>
      <vt:lpstr>COMMITMENTS AND CONTINGENCIES59</vt:lpstr>
      <vt:lpstr>COMMITMENTS AND CONTINGENCIES60</vt:lpstr>
      <vt:lpstr>SEGMENT INFORMATION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09:43:05Z</dcterms:created>
  <dcterms:modified xmlns:dcterms="http://purl.org/dc/terms/" xmlns:xsi="http://www.w3.org/2001/XMLSchema-instance" xsi:type="dcterms:W3CDTF">2016-03-17T09:43:05Z</dcterms:modified>
  <dc:title xmlns:dc="http://purl.org/dc/elements/1.1/">Untitled</dc:title>
  <dc:description xmlns:dc="http://purl.org/dc/elements/1.1/"/>
  <dc:subject xmlns:dc="http://purl.org/dc/elements/1.1/"/>
  <cp:keywords/>
  <cp:category/>
</cp:coreProperties>
</file>